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Restricted Cash" sheetId="10" state="visible" r:id="rId10"/>
    <sheet xmlns:r="http://schemas.openxmlformats.org/officeDocument/2006/relationships" name="Securities Purchase Agreements" sheetId="11" state="visible" r:id="rId11"/>
    <sheet xmlns:r="http://schemas.openxmlformats.org/officeDocument/2006/relationships" name="Restructuring and Severance Cha" sheetId="12" state="visible" r:id="rId12"/>
    <sheet xmlns:r="http://schemas.openxmlformats.org/officeDocument/2006/relationships" name="Sale of Saitek Assets" sheetId="13" state="visible" r:id="rId13"/>
    <sheet xmlns:r="http://schemas.openxmlformats.org/officeDocument/2006/relationships" name="Restructuring of Accounts Payab" sheetId="14" state="visible" r:id="rId14"/>
    <sheet xmlns:r="http://schemas.openxmlformats.org/officeDocument/2006/relationships" name="Basic and Diluted Net (Loss) In" sheetId="15" state="visible" r:id="rId15"/>
    <sheet xmlns:r="http://schemas.openxmlformats.org/officeDocument/2006/relationships" name="Geographic and Product Line Dat" sheetId="16" state="visible" r:id="rId16"/>
    <sheet xmlns:r="http://schemas.openxmlformats.org/officeDocument/2006/relationships" name="Basis of Presentation (Policies" sheetId="17" state="visible" r:id="rId17"/>
    <sheet xmlns:r="http://schemas.openxmlformats.org/officeDocument/2006/relationships" name="Fair Value Measurements (Tables" sheetId="18" state="visible" r:id="rId18"/>
    <sheet xmlns:r="http://schemas.openxmlformats.org/officeDocument/2006/relationships" name="Inventories (Tables)" sheetId="19" state="visible" r:id="rId19"/>
    <sheet xmlns:r="http://schemas.openxmlformats.org/officeDocument/2006/relationships" name="Securities Purchase Agreements " sheetId="20" state="visible" r:id="rId20"/>
    <sheet xmlns:r="http://schemas.openxmlformats.org/officeDocument/2006/relationships" name="Restructuring and Severance C21" sheetId="21" state="visible" r:id="rId21"/>
    <sheet xmlns:r="http://schemas.openxmlformats.org/officeDocument/2006/relationships" name="Geographic and Product Line D22" sheetId="22" state="visible" r:id="rId22"/>
    <sheet xmlns:r="http://schemas.openxmlformats.org/officeDocument/2006/relationships" name="Basis of Presentation - Additio" sheetId="23" state="visible" r:id="rId23"/>
    <sheet xmlns:r="http://schemas.openxmlformats.org/officeDocument/2006/relationships" name="Fair Value Measurements - Recog" sheetId="24" state="visible" r:id="rId24"/>
    <sheet xmlns:r="http://schemas.openxmlformats.org/officeDocument/2006/relationships" name="Fair Value Measurements - Fair " sheetId="25" state="visible" r:id="rId25"/>
    <sheet xmlns:r="http://schemas.openxmlformats.org/officeDocument/2006/relationships" name="Inventories - Schedule of Inven" sheetId="26" state="visible" r:id="rId26"/>
    <sheet xmlns:r="http://schemas.openxmlformats.org/officeDocument/2006/relationships" name="Inventories - Additional Inform" sheetId="27" state="visible" r:id="rId27"/>
    <sheet xmlns:r="http://schemas.openxmlformats.org/officeDocument/2006/relationships" name="Restricted Cash - Additional In" sheetId="28" state="visible" r:id="rId28"/>
    <sheet xmlns:r="http://schemas.openxmlformats.org/officeDocument/2006/relationships" name="Securities Purchase Agreement29" sheetId="29" state="visible" r:id="rId29"/>
    <sheet xmlns:r="http://schemas.openxmlformats.org/officeDocument/2006/relationships" name="Securities Purchase Agreement30" sheetId="30" state="visible" r:id="rId30"/>
    <sheet xmlns:r="http://schemas.openxmlformats.org/officeDocument/2006/relationships" name="Restructuring and Severance C31" sheetId="31" state="visible" r:id="rId31"/>
    <sheet xmlns:r="http://schemas.openxmlformats.org/officeDocument/2006/relationships" name="Restructuring and Severance C32" sheetId="32" state="visible" r:id="rId32"/>
    <sheet xmlns:r="http://schemas.openxmlformats.org/officeDocument/2006/relationships" name="Sale of Saitek Assets - Additio" sheetId="33" state="visible" r:id="rId33"/>
    <sheet xmlns:r="http://schemas.openxmlformats.org/officeDocument/2006/relationships" name="Restructuring of Accounts Pay34" sheetId="34" state="visible" r:id="rId34"/>
    <sheet xmlns:r="http://schemas.openxmlformats.org/officeDocument/2006/relationships" name="Basic and Diluted Net (Loss) 35" sheetId="35" state="visible" r:id="rId35"/>
    <sheet xmlns:r="http://schemas.openxmlformats.org/officeDocument/2006/relationships" name="Geographic and Product Line D36" sheetId="36" state="visible" r:id="rId36"/>
    <sheet xmlns:r="http://schemas.openxmlformats.org/officeDocument/2006/relationships" name="Geographic and Product Line D37" sheetId="37" state="visible" r:id="rId37"/>
    <sheet xmlns:r="http://schemas.openxmlformats.org/officeDocument/2006/relationships" name="Geographic and Product Line D38" sheetId="38" state="visible" r:id="rId38"/>
    <sheet xmlns:r="http://schemas.openxmlformats.org/officeDocument/2006/relationships" name="Geographic and Product Line D39" sheetId="39" state="visible" r:id="rId39"/>
    <sheet xmlns:r="http://schemas.openxmlformats.org/officeDocument/2006/relationships" name="Geographic and Product Line D40" sheetId="40" state="visible" r:id="rId40"/>
    <sheet xmlns:r="http://schemas.openxmlformats.org/officeDocument/2006/relationships" name="Geographic and Product Line D41" sheetId="41" state="visible" r:id="rId41"/>
  </sheets>
  <definedNames/>
  <calcPr calcId="124519" fullCalcOnLoad="1"/>
</workbook>
</file>

<file path=xl/sharedStrings.xml><?xml version="1.0" encoding="utf-8"?>
<sst xmlns="http://schemas.openxmlformats.org/spreadsheetml/2006/main" uniqueCount="393">
  <si>
    <t>Document and Entity Information - shares</t>
  </si>
  <si>
    <t>9 Months Ended</t>
  </si>
  <si>
    <t>Dec. 31, 2016</t>
  </si>
  <si>
    <t>Jan. 31,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MCZ</t>
  </si>
  <si>
    <t>Entity Registrant Name</t>
  </si>
  <si>
    <t>MAD CATZ INTERACTIVE INC</t>
  </si>
  <si>
    <t>Entity Central Index Key</t>
  </si>
  <si>
    <t>Current Fiscal Year End Date</t>
  </si>
  <si>
    <t>--03-31</t>
  </si>
  <si>
    <t>Entity Filer Category</t>
  </si>
  <si>
    <t>Smaller Reporting Company</t>
  </si>
  <si>
    <t>Entity Common Stock, Shares Outstanding</t>
  </si>
  <si>
    <t>Consolidated Balance Sheets - USD ($) $ in Thousands</t>
  </si>
  <si>
    <t>Mar. 31, 2016</t>
  </si>
  <si>
    <t>Current assets:</t>
  </si>
  <si>
    <t>Cash</t>
  </si>
  <si>
    <t>Restricted cash</t>
  </si>
  <si>
    <t>Accounts receivable, net</t>
  </si>
  <si>
    <t>Other receivables</t>
  </si>
  <si>
    <t>Inventories</t>
  </si>
  <si>
    <t>Income taxes receivable</t>
  </si>
  <si>
    <t>Prepaid expenses and other current assets</t>
  </si>
  <si>
    <t>Total current assets</t>
  </si>
  <si>
    <t>Deferred tax assets</t>
  </si>
  <si>
    <t>Other assets</t>
  </si>
  <si>
    <t>Property and equipment, net</t>
  </si>
  <si>
    <t>Intangible assets, net</t>
  </si>
  <si>
    <t>Total assets</t>
  </si>
  <si>
    <t>Current liabilities:</t>
  </si>
  <si>
    <t>Bank loans</t>
  </si>
  <si>
    <t>Accounts payable</t>
  </si>
  <si>
    <t>Accrued liabilities</t>
  </si>
  <si>
    <t>Notes and restructured payables</t>
  </si>
  <si>
    <t>Income taxes payable</t>
  </si>
  <si>
    <t>Total current liabilities</t>
  </si>
  <si>
    <t>Notes and restructured payables, less current portion</t>
  </si>
  <si>
    <t>Warrant liabilities</t>
  </si>
  <si>
    <t>Deferred tax liabilities</t>
  </si>
  <si>
    <t>Other long-term liabilities</t>
  </si>
  <si>
    <t>Total liabilities</t>
  </si>
  <si>
    <t>Shareholders’ (deficit) equity:</t>
  </si>
  <si>
    <t>Common stock, no par value, unlimited shares authorized; 73,469,571 and 73,469,571 shares issued and outstanding at December 31, 2016 and March 31, 2016, respectively</t>
  </si>
  <si>
    <t>Accumulated other comprehensive loss</t>
  </si>
  <si>
    <t>Accumulated deficit</t>
  </si>
  <si>
    <t>Total shareholders’ (deficit) equity</t>
  </si>
  <si>
    <t>Total liabilities and shareholders’ (deficit) equity</t>
  </si>
  <si>
    <t>Consolidated Balance Sheets (Parenthetical) - $ / shares</t>
  </si>
  <si>
    <t>12 Months Ended</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3 Months Ended</t>
  </si>
  <si>
    <t>Dec. 31, 2015</t>
  </si>
  <si>
    <t>Income Statement [Abstract]</t>
  </si>
  <si>
    <t>Net sales</t>
  </si>
  <si>
    <t>Cost of sales</t>
  </si>
  <si>
    <t>Gross profit</t>
  </si>
  <si>
    <t>Operating expenses:</t>
  </si>
  <si>
    <t>Sales and marketing</t>
  </si>
  <si>
    <t>General and administrative</t>
  </si>
  <si>
    <t>Research and development</t>
  </si>
  <si>
    <t>Restructuring and severance costs</t>
  </si>
  <si>
    <t>Amortization of intangible assets</t>
  </si>
  <si>
    <t>Net loss (gain) on sale of Saitek assets</t>
  </si>
  <si>
    <t>Net operating expenses</t>
  </si>
  <si>
    <t>Operating (loss) income</t>
  </si>
  <si>
    <t>Other income (expense):</t>
  </si>
  <si>
    <t>Interest expense, net</t>
  </si>
  <si>
    <t>Foreign exchange gain (loss), net</t>
  </si>
  <si>
    <t>Change in fair value of warrant liabilities</t>
  </si>
  <si>
    <t>Other income</t>
  </si>
  <si>
    <t>Total other income (expense)</t>
  </si>
  <si>
    <t>(Loss) income before income taxes</t>
  </si>
  <si>
    <t>Income tax expense</t>
  </si>
  <si>
    <t>Net (loss) income</t>
  </si>
  <si>
    <t>Net (loss) income per share:</t>
  </si>
  <si>
    <t>Basic</t>
  </si>
  <si>
    <t>Diluted</t>
  </si>
  <si>
    <t>Shares used in per share computations:</t>
  </si>
  <si>
    <t>Consolidated Statements of Comprehensive (Loss) Income - USD ($) $ in Thousands</t>
  </si>
  <si>
    <t>Statement Of Income And Comprehensive Income [Abstract]</t>
  </si>
  <si>
    <t>Foreign currency translation adjustments</t>
  </si>
  <si>
    <t>Comprehensive (loss) income</t>
  </si>
  <si>
    <t>Consolidated Statements of Cash Flows - USD ($) $ in Thousands</t>
  </si>
  <si>
    <t>Cash flows from operating activities:</t>
  </si>
  <si>
    <t>Net loss</t>
  </si>
  <si>
    <t>Adjustments to reconcile net loss to net cash used in operating activities:</t>
  </si>
  <si>
    <t>Depreciation and amortization</t>
  </si>
  <si>
    <t>Amortization of deferred financing fees</t>
  </si>
  <si>
    <t>(Gain) loss on disposal of assets</t>
  </si>
  <si>
    <t>Net gain on sale of Saitek assets</t>
  </si>
  <si>
    <t>Stock-based compensation</t>
  </si>
  <si>
    <t>Provision for deferred income taxes</t>
  </si>
  <si>
    <t>Changes in operating assets and liabilities:</t>
  </si>
  <si>
    <t>Accounts receivable</t>
  </si>
  <si>
    <t>Deferred rent</t>
  </si>
  <si>
    <t>Income taxes receivable/payable</t>
  </si>
  <si>
    <t>Net cash used in operating activities</t>
  </si>
  <si>
    <t>Cash flows from investing activities:</t>
  </si>
  <si>
    <t>Purchases of intangible assets</t>
  </si>
  <si>
    <t>Purchases of property and equipment</t>
  </si>
  <si>
    <t>Net proceeds from sale of Saitek assets</t>
  </si>
  <si>
    <t>Net cash provided by (used in) investing activities</t>
  </si>
  <si>
    <t>Cash flows from financing activities:</t>
  </si>
  <si>
    <t>Borrowings on bank loans</t>
  </si>
  <si>
    <t>Repayments on bank loans</t>
  </si>
  <si>
    <t>Payment of financing fees</t>
  </si>
  <si>
    <t>Changes in restricted cash</t>
  </si>
  <si>
    <t>Borrowings on notes payable</t>
  </si>
  <si>
    <t>Repayments on notes and restructured payables</t>
  </si>
  <si>
    <t>Payment of expenses related to issuance of common stock</t>
  </si>
  <si>
    <t>Net cash (used in) provided by financing activities</t>
  </si>
  <si>
    <t>Effects of foreign currency exchange rate changes on cash</t>
  </si>
  <si>
    <t>Net decrease in cash</t>
  </si>
  <si>
    <t>Cash, beginning of period</t>
  </si>
  <si>
    <t>Cash, end of period</t>
  </si>
  <si>
    <t>Supplemental cash flow information:</t>
  </si>
  <si>
    <t>Income taxes paid</t>
  </si>
  <si>
    <t>Interest paid</t>
  </si>
  <si>
    <t>Supplemental disclosures of noncash operating and financing activities:</t>
  </si>
  <si>
    <t>Restructuring of accounts payable</t>
  </si>
  <si>
    <t>Basis of Presentation</t>
  </si>
  <si>
    <t>Organization Consolidation And Presentation Of Financial Statements [Abstract]</t>
  </si>
  <si>
    <t>(1) Basis of Presentation Nature of Operations Mad Catz Interactive, Inc. (“Mad Catz”) designs, manufactures (primarily through third parties in Asia), markets and distributes innovative interactive entertainment products marketed under its Mad Catz ® ® Basis of Accounting The accompanying unaudited consolidated financial information has been prepared by management, without audit, in accordance with the instructions to Form 10-Q and Article 10 of Regulation S-X. The consolidated balance sheet at March 31, 2016 was derived from the audited consolidated financial statements at that date; however, it does not include all disclosures required by accounting principles generally accepted in the United States (“U.S. GAAP”). The Company has incurred recurring losses from operations in each of the years in the three-year period ended March 31, 2016 and generated negative cash flows from operations in the year ended March 31, 2016. The Company has also generated a loss from operations in the nine months ended December 31, 2016 and has negative working capital and shareholders’ equity as of December 31, 2016. The Company believes it is unlikely that its available cash balances, anticipated cash flows from operations and available credit facilities will be sufficient to satisfy our operating needs for at least the next twelve months. To meet its capital needs, the Company is considering multiple alternatives, including, but not limited to, equity sales under its “at-the-market” (“ATM”) equity offering program, additional equity financings, debt financings and other funding transactions. There can be no assurance that the Company will be able to complete financing transactions on acceptable terms or otherwise. If the Company is unable to become cash-flow positive or to raise additional capital as and when needed, or upon acceptable terms, such failure would have a significant negative impact on its financial condition. The Company is also exploring other strategic alternatives including, but not limited to, the sale of the Company. The Company has not made a decision at this time to pursue any specific strategic transaction or other strategic alternatives and has not set a specific timetable for the process. As such, there can be no assurance that the exploration of strategic alternatives will result in the sale of the Company or any other transaction. Our primary operating subsidiary, Mad Catz, Inc. (“MCI”), maintains a Loan and Security Agreement (the “Loan Agreement”) with Sterling National Bank (“SNB”) to provide for a $20.0 million revolving line of credit subject to the availability of eligible accounts receivable and inventories, which changes throughout the year. The Loan Agreement expires on June 30, 2018. The Company is required to meet a monthly financial covenant based on a trailing twelve months’ adjusted earnings before income taxes, depreciation and amortization (“EBITDA”), as defined. Our trailing twelve months’ Adjusted EBITDA as of November 30 and December 31, 2016 were lower than the required threshold and, accordingly, we were not in compliance with this covenant as of December 31, 2016. On January 31, 2017, we received confirmation from SNB that a forbearance will be issued for this non-compliance through April 28, 2017. Once finalized, if applicable, the material terms of the forbearance will be set forth and filed as a current report on SEC Form 8-K. There can be no assurance that we will be able to meet the covenants subsequent to December 31, 2016 or that we would be able to obtain a waiver or forbearance from SNB to the extent we are not in compliance with the covenants. Additionally, Mad Catz Europe Ltd. (“MCE”), a wholly-owned subsidiary of the Company, maintains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ur borrowing availability fluctuates daily, as it is subject to eligible accounts receivable and inventory amounts and we typically borrow all amounts available to us, less approximately $0.5 million. The Company depends upon the availability of capital under the Loan Agreement and Facilities Agreement to finance operations.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SNB could declare the outstanding borrowings under the facility immediately due and payable. If the Company needs to obtain additional funds as a result of the termination of the Loan Agreement or Facilities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6.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7. All currency amounts are presented in U.S. dollars. 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 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 Sale of Saitek Assets On September 15, 2016, the Company completed the sale of certain assets associated with the Company’s flight, space, and farm simulation product line (the “Saitek assets”) to certain subsidiaries of Logitech International S.A. (collectively, “Logitech”) (see Note 7). The Company followed the guidance in ASC 205-20, “Presentation of Financial Statements-Discontinued Operations,” as updated by Accounting Standards Update No. 2014-08, “Presentation of Financial Statements (Topic 205) and Property, Plant and Equipment (Topic 360): Reporting Discontinued Operations and Disclosures of Disposals of Components of an Entity” in recording the transaction and related gain on the accompanying consolidated statement of operations. The Saitek assets do not represent a component of an entity, and therefore, the sale of the Saitek assets has not been presented as discontinued operations. Recently Issued Accounting Standards In November 2016, the Financial Accounting Standards Board (“FASB”) issued Accounting Standards Update (“ASU”) 2016-18, Restricted Cash (a consensus of the FASB Emerging Issues Task Force), which amends guidance on the classification of restricted cash in the statement of cash flows. This ASU requires that a statement of cash flows explain the change during the period of the total cash, cash equivalents and amounts generally described as restricted cash and restricted cash equivalents when reconciling the beginning-of-period total amounts shown on the statement of cash flows. ASU 2016-18 is effective for annual reporting periods beginning after December 15, 2017, and interim reporting periods within those annual reporting periods. Early adoption is permitted. The adoption of this guidance will change the presentation of restricted cash presented on our statement of cash flows; however, it will have no impact on our results of operations, financial condition or liquidity. In August 2016, the FASB issued ASU 2016-15, Statement of Cash Flows, which addresses specific cash flow items with the objective of reducing existing diversity in practice in how certain transactions are classified in the statement of cash flows. This ASU is effective for annual periods, and interim periods within those annual periods, beginning after December 15, 2017. Early adoption is permitted. The Company does not expect the updated standard to have a material impact on the consolidated financial statements and related disclosures. In March 2016, the FASB issued ASU 2016-09, Compensation – Stock Compensation, which amends several aspects of share-based payment accounting. This guidance requires all excess tax benefits and tax deficiencies to be recorded in the consolidated statement of operations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In February 2016, the FASB issued ASU 2016-02, Leases, which amends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In July 2015, the FASB issued ASU 2015-11, Simplifying the Measurement of Inventory, which requires entities to measure most inventory “at the lower of cost and net realizable value,” thereby simplifying the current guidance under which and entity must measure inventory at the lower of cost or market. The ASU does not apply to inventories that are measured by using either the last-in, first-out method or the retail inventory method. For public business entities, the ASU is effective prospectively for annual periods beginning after December 15, 2016, and interim periods therein. The Company has elected to early adopt, prospectively, this guidance effective April 1, 2016. The adoption of this guidance did not have a material impact on the Company’s consolidated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it Issuance Costs Associated with Line-of-Credit Arrangements. This ASU clarified the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reporting periods beginning after December 15, 2015 and interim periods within those annual periods. The Company adopted these standards on a retrospective basis as of April 1, 2016. The Company will continue to defer and present the debt issuance costs related to its Loan Agreement and Facilities Agreement in Other assets and amortize them ratably over the term of the agreement. In August 2014, the FASB issued ASU 2014-15, Disclosure of Uncertainties about an Entity’s Ability to Continue as a Going Concern. ASU 2014-15 requires management to perform interim and annual assessments of an entity’s ability to continue as a going concern for a one-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but will change the Company’s disclosure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does not intend to adopt this guidance early and it will become effective for the Company on April 1, 2018. The Company has not yet decided which implementation method it will adopt. Although management has completed its initial evaluation of this guidance as it pertains to the Company, management is still evaluating the impacts that this updated guidance may have on the Company’s consolidated financial statements, including the potential impacts of timing of revenue recognition and additional information that may be necessary for expanded disclosures regarding revenue.</t>
  </si>
  <si>
    <t>Fair Value Measurements</t>
  </si>
  <si>
    <t>Fair Value Disclosures [Abstract]</t>
  </si>
  <si>
    <t xml:space="preserve">(2) Fair Value Measurements The carrying values of the Company’s financial instruments, including cash, restricted cash, accounts receivable, other receivables, accounts payable, accrued liabilities and income taxes receivable/payable approximate their fair values due to the short maturity of these instruments. The carrying value of the bank loans and notes payable approximates their fair value as the interest rate and other terms are that which is currently available to the Company. The carrying value of the restructured payables are not measured at fair value (see Note 8). For a description of the fair value hierarchy, see Note 2 to the Company’s 2016 consolidated financial statements contained in the Company’s Annual Report on Form 10-K for its fiscal year ended March 31, 2016. The following tables provide a summary of the recognized assets and liabilities carried at fair value on a recurring basis (in thousands):
Basis of Fair Value Measurements
Balance as of December 31, 2016
Level 1
Level 2
Level 3
Liabilities:
Warrant liabilities (Note 5)
$
(127
)
$
—
$
—
$
(127
)
Basis of Fair Value Measurements
Balance as of March 31, 2016
Level 1
Level 2
Level 3
Liabilities:
Warrant liabilities (Note 5)
$
(300
)
$
—
$
—
$
(300
) The following table provides a roll forward of the Company’s level three fair value measurements during the nine months ended December 31, 2016, which consist of the Company’s warrant liabilities (in thousands):
Warrant liabilities:
Balance at March 31, 2016
$
(300
)
Change in fair value of warrant liabilities
173
Balance at December 31, 2016
$
(127
) </t>
  </si>
  <si>
    <t>Inventory Disclosure [Abstract]</t>
  </si>
  <si>
    <t>(3) Inventories Inventories consist of the following (in thousands):
December 31, 2016
March 31, 2016
Raw materials
$
739
$
1,119
Finished goods
12,099
21,886
Inventory sold under extended payment terms
2,532
—
$
15,370
$
23,005
Although the Company has sold all of the remaining inventory of products designed for the Rock Band 4 video game, a portion of the inventory was sold to a customer under extended payment terms that did not meet the criteria to be recognized as revenue in the current period under GAAP revenue recognition guidance. Therefore, $2.5 million of products designed for the Rock Band 4 video game is included in inventory as of December 31, 2016.</t>
  </si>
  <si>
    <t>Restricted Cash</t>
  </si>
  <si>
    <t>Receivables [Abstract]</t>
  </si>
  <si>
    <t>( 4) Restricted Cash Cash accounts that are restricted as to withdrawal or usage are presented as restricted cash. As of December 31, 2016, the Company had $1.6 million of restricted cash held by a bank in deposit accounts. This amount represents payments from customers into restricted bank accounts as of December 31, 2016 that were subsequently automatically swept to repay borrowings under our bank loans.</t>
  </si>
  <si>
    <t>Securities Purchase Agreements</t>
  </si>
  <si>
    <t>Equity [Abstract]</t>
  </si>
  <si>
    <t xml:space="preserve">(5) Securities Purchase Agreements 2015 Securities Purchase Agreement On March 24, 2015, the Company entered into a Securities Purchase Agreement (the “2015 Securities Purchase Agreement”) with certain accredited investors, pursuant to which the Company sold (a) an aggregate of 8,980,773 shares of its common stock (the “2015 Shares”) and (b) warrants to purchase an aggregate of 4,490,387 shares of common stock of the Company (“2015 Warrants” and, together with the 2015 Shares, the “2015 Securities”). The 2015 Securities were issued at a price equal to $0.41 for aggregate gross proceeds of approximately $3,682,000. The 2015 Warrants became exercisable on September 24, 2015 at a per share exercise price equal to $0.61 and expire on September 24, 2020. The 2015 Warrants are subject to limitation on exercise if the Holder or its affiliates would beneficially own more than 9.99%/4.99% of the total number of the Company’s shares of common stock following such exercise. The 2015 Warrants also provide that in the event of a Company Controlled Fundamental Transaction (as defined in the 2015 Warrants), the Company may, at the election of the 2015 Warrant holders, be required to redeem all or a portion of the 2015 Warrants for cash in an amount equal to the Black-Scholes option pricing model value. As a result of this cash settlement provision, the 2015 Warrants are classified as liabilities and carried at fair value, with changes in fair value included in net income (loss) until such time as the 2015 Warrants are exercised or expire. The fair value of the 2015 Warrants decreased from $300,000 as of March 31, 2016 to $127,000 as of December 31, 2016, which resulted in a $173,000 gain recognized in the consolidated statement of operations from the change in fair value of warrant liabilities for the nine months ended December 31, 2016. The 2015 Warrants are not traded in an active securities market, and as such, the Company estimates the fair value of the of the warrant liability using the Black-Scholes option pricing model using the following assumptions:
December 31, 2016
March 31, 2016
Expected term
3.75 years
4.5 years
Common stock market price
$
0.14
$
0.21
Risk-free interest rate
1.64
%
1.13
%
Expected volatility
73
%
71
% Expected volatility is based primarily on historical volatility. Historical volatility was computed using daily pricing observations for recent periods that correspond to the expected term of the 2015 Warrants. The Company believes this method produces an estimate that is representative of the Company’s expectations of future volatility over the expected term of the 2015 Warrants. The Company currently has no reason to believe future volatility over the expected remaining life of the 2015 Warrants is likely to differ materially from historical volatility. The expected life is based on the remaining contractual term of the 2015 Warrants. The risk-free interest rate is the interest rate for treasury constant maturity instruments published by the Federal Reserve Board that is closest to the expected term of the 2015 Warrants. Fluctuations in the fair value of the 2015 Warrants are impacted by observable inputs, most significantly the Company’s common stock market price. Significant increases (decreases) in this input in isolation would result in a significantly higher (lower) fair value measurement. 2011 Securities Purchase Agreement In April 2011, the Company entered into a Securities Purchase Agreement (the “2011 Securities Purchase Agreement”) with certain accredited investors, pursuant to which the Company sold (a) an aggregate of 6,352,293 shares of its common stock (the “2011 Shares”) and (b) warrants to purchase an aggregate of 2,540,918 shares of common stock of the Company (“2011 Warrants” and, together with the 2011 Shares, the “2011 Securities”). The 2011 Securities were issued at a price equal to $1.92 for aggregate gross proceeds of approximately $12,196,000. The 2011 Warrants became exercisable on October 21, 2011 at a per share exercise price equal to $2.56 and expire on October 21, 2016. The 2011 Warrants contain provisions that adjust the exercise price in the event the Company pays stock dividends, effects stock splits or issues additional shares of common stock at a price per share less than the exercise price of the 2011 Warrants. As a result of the March 2015 offering, described above, and pursuant to the terms of the 2011 Warrants, the exercise price of the 2011 Warrants was adjusted to $2.30 per share. All of the warrants expired, unexercised, on October 21, 2016. </t>
  </si>
  <si>
    <t>Restructuring and Severance Charges</t>
  </si>
  <si>
    <t>Restructuring And Related Activities [Abstract]</t>
  </si>
  <si>
    <t>(6) Restructuring and Severance Charges 2017 Restructuring Plan . During the third quarter of fiscal 2017, management initiated a restructuring plan in order to lower inventory warehousing costs in its U.S. subsidiary and better align the Company’s distribution process with the needs of the business (“2017 Restructuring Plan”). In connection with the restructuring plan, the Company incurred total restructuring and related charges of approximately $211,000 in the three months ended December 31, 2016, primarily related to severance and benefits provided to terminated employees. The restructuring activities under the 2017 Restructuring Plan were completed by January 31, 2017. 2016 Restructuring Plan . During the fourth quarter of fiscal 2016, management initiated a restructuring plan in order to lower operating costs, increase efficiencies and better align the Company’s workforce with the needs of the business (“2016 Restructuring Plan”). In connection with the restructuring plan, the Company incurred total restructuring and related charges of approximately $2,990,000 in fiscal 2016, primarily related to severance and benefits provided to terminated employees and officers. The restructuring activities under the 2016 Restructuring Plan were substantially complete as of March 31, 2016. The following table summarizes the restructuring and severance costs for the nine months ended December 31, 2016 (in thousands):
Employee-Related
Other
Total
Restructuring Liability as of March 31, 2016
$
1,745
$
162
$
1,907
Costs incurred
273
39
312
Amounts paid
(1,457
)
(124
)
(1,581
)
Accruals released
(98
)
(63
)
(161
)
Foreign exchange
2
(3
)
(1
)
Restructuring Liability as of December 31, 2016
$
465
$
11
$
476
Employee-related costs primarily include severance and other termination benefits and are calculated based on long-standing benefit practices, local statutory requirements and, in certain cases, voluntary termination arrangements. Other costs consist primarily of costs to exit auto leases and other costs directly related to employee terminations in certain European locations.</t>
  </si>
  <si>
    <t>Sale of Saitek Assets</t>
  </si>
  <si>
    <t>Business Combinations [Abstract]</t>
  </si>
  <si>
    <t>( 7) Sale of Saitek Assets On September 15, 2016, the Company completed the sale of the Saitek assets to Logitech. Logitech acquired all of the specific trademarks, equipment and tooling, inventory, technical data and records, and other related documents necessary for the designing, manufacturing, marketing and distributing of interactive flight, space, and farm simulation controllers previously marketed and sold by the Company primarily under the “Saitek” brand. Additionally, at their option, eight Mad Catz research and development employees resigned from the Company and accepted employment offers with Logitech. The Company received $11.0 million in cash at closing and $2.0 million was deposited in escrow with Bank of America, National Association, to fund any post-closing adjustments or claims. The Company recognized a net gain of $8.2 million on the sale of the Saitek assets, which is reflected in “Net gain on sale of Saitek assets” in its unaudited consolidated statements of operations for the three and nine months ended December 31, 2016. Title to all assets acquired by Logitech transferred upon closing. The net gain recognized does not include the two $1.0 million deposits made into the tooling and general escrow accounts by Logitech. The $1.0 million deposited in the tooling escrow account is eligible to be released on April 30, 2017 pending the completion of specific contractual deliverables, including transfer, setup, and testing of tooling. Any amounts recognized from this escrow account will be decreased by any Logitech claims and external costs incurred to complete the tooling transfers. The Company has received claims against the tooling escrow account from Logitech of $26,770 to date and expects to incur a minimum of $325,000 in external costs to complete the tooling transfer. The Company believes that the fair value of the remaining obligation is less than the $1.0 million in escrow and is deferring the full amount as it is contingent upon completion of the specified deliverables in accordance with the transaction documents. The $1.0 million deposited in the general escrow account is eligible to be released on September 15, 2017. Any amounts from this account may be decreased by claims made by Logitech. The Company is not currently aware of any outstanding claims against the general escrow account. Pursuant to the terms of the purchase agreement for the transaction, the Company and Logitech also entered into several ancillary agreements as part of the transaction, including an Escrow Agreement governing the terms of the $2.0 million in escrow and a Transition Services Agreement governing the delivery of certain services and deliverables by the Company after completion of the transaction.</t>
  </si>
  <si>
    <t>Restructuring of Accounts Payable</t>
  </si>
  <si>
    <t>Restructuring Of Accounts Payable [Abstract]</t>
  </si>
  <si>
    <t>(8) Restructuring of Accounts Payable In October 2016, the Company negotiated to modify the terms of $6.3 million in accounts payable with two contract manufacturers to extend the payment terms into equal installments over the following 27 months. The restructuring only involves the extension of the time period in which to pay and, as such, the carrying value has not changed and the future cash payments will total $6.3 million. As part of the restructuring, $2.8 million was reclassified to notes and restructured payables and $3.5 million was reclassified to notes and restructured payables, less current portion. As of December 31, 2016 there is $2.8 million in notes and restructured payables and $2.8 million in notes and restructured payables, less current portion presented in the Consolidated Balance Sheets. The fair value of these restructured payables using the average borrowing rates currently available to the Company is $5.3 million. However, in accordance with ASC 470-60 and ASC 470-50, the Company determined that the restructuring of the payables resulted in a troubled debt restructuring and as such, the carrying value was not changed and there was no gain or loss recognized in the consolidated statement of operations.</t>
  </si>
  <si>
    <t>Basic and Diluted Net (Loss) Income per Share</t>
  </si>
  <si>
    <t>Earnings Per Share [Abstract]</t>
  </si>
  <si>
    <t xml:space="preserve">(9) Basic and Diluted Net (Loss) Income per Share Basic net (loss) income per share is calculated by dividing the net (loss) income for the period by the weighted average number of common shares outstanding during the period. Diluted net (loss) income per share includes the impact of potentially dilutive securities unless inclusion of such securities would be anti-dilutive. Outstanding options to purchase an aggregate of 5,846,721 and 5,402,920 shares of the Company’s common stock for the three and nine months ended December 31, 2016, respectively, and 7,687,983 and 7,994,415 shares of the Company’s common stock for the three and nine months ended December 31, 2015, respectively, were excluded from the diluted net (loss) income per share calculations because of their anti-dilutive effect during these periods. Outstanding warrants to purchase an aggregate of 552,373 and 1,875,659 shares of the Company’s common stock for the three and nine months ended December 31, 2016, respectively, and 7,031,305 shares of the Company’s common stock for each of the three and nine months ended December 31, 2015, were excluded from the diluted net (loss) income per share calculations because of their anti-dilutive effect during these periods. </t>
  </si>
  <si>
    <t>Geographic and Product Line Data and Concentrations</t>
  </si>
  <si>
    <t>Segment Reporting [Abstract]</t>
  </si>
  <si>
    <t xml:space="preserve">(10) Geographic and Product Line Data and Concentrations Revenue is attributed to geographic regions based on the location of the customer. The Company’s net sales are attributed to the following geographic regions (in thousands):
Three Months Ended December 31,
Nine Months Ended December 31,
2016
2015
2016
2015
Americas
$
11,802
$
47,002
$
27,061
$
79,003
Europe, the Middle East and Africa ("EMEA")
6,236
16,702
13,900
32,000
Asia Pacific ("APAC")
1,023
1,334
3,755
5,927
$
19,061
$
65,038
$
44,716
$
116,930
The Company’s sales by customer as a percentage of gross sales for all customers that accounted for greater than 10% of gross sales is as follows:
Three Months Ended December 31,
Nine Months Ended December 31,
2016
2015
2016
2015
Customer 1
28
%
—
%
15
%
—
%
Customer 2
15
%
29
%
13
%
25
%
Customer 3
10
%
8
%
14
%
8
%
Customer 4
9
%
14
%
13
%
15
% The Company’s accounts receivable as a percentage of total accounts receivable for all customers that accounted for greater than 10% of accounts receivable is as follows:
December 31, 2016
March 31, 2016
Customer 1
20
%
26
%
Customer 2
19
%
—
%
Customer 3
13
%
3
%
Customer 4
6
%
12
% During the three and nine months ended December 31, 2016 and 2015, no other customers accounted for greater than 10% of gross sales. At December 31, 2016 and March 31, 2016, no other customers accounted for greater than 10% of accounts receivable. The Company’s sales by platform as a percentage of gross sales were as follows (a):
Three Months Ended December 31,
Nine Months Ended December 31,
2016
2015
2016
2015
Consoles
72
%
17
%
56
%
20
%
PC and Mac
15
%
7
%
14
%
9
%
Rock Band 4
10
%
67
%
18
%
58
%
Smart devices
3
%
2
%
3
%
3
%
Saitek
—
%
7
%
9
%
10
%
100
%
100
%
100
%
100
% The Company’s sales by product category as a percentage of gross sales were as follows (a):
Three Months Ended December 31,
Nine Months Ended December 31,
2016
2015
2016
2015
Audio
71
%
16
%
51
%
18
%
Mice and keyboards
13
%
6
%
13
%
8
%
Rock Band 4
10
%
67
%
18
%
58
%
Specialty controllers
4
%
2
%
6
%
2
%
Controllers
2
%
1
%
2
%
2
%
Saitek
—
%
7
%
9
%
10
%
Accessories
—
%
1
%
1
%
1
%
Games and other
—
%
—
%
—
%
1
%
100
%
100
%
100
%
100
% The Company’s sales by brand as a percentage of gross sales were as follows (a):
Three Months Ended December 31,
Nine Months Ended December 31,
2016
2015
2016
2015
Tritton
69
%
14
%
50
%
16
%
Mad Catz
21
%
11
%
23
%
14
%
Rock Band 4
10
%
67
%
18
%
58
%
Saitek
—
%
7
%
9
%
10
%
All others
—
%
1
%
—
%
2
%
100
%
100
%
100
%
100
%
(a)
Sales of products related to the Rock Band 4 video game and simulation products sold as part of the sale of Saitek assets are listed separately in each of the tables to provide comparable information for our ongoing product lines. </t>
  </si>
  <si>
    <t>Basis of Presentation (Policies)</t>
  </si>
  <si>
    <t>Nature of Operations</t>
  </si>
  <si>
    <t>Nature of Operations Mad Catz Interactive, Inc. (“Mad Catz”) designs, manufactures (primarily through third parties in Asia), markets and distributes innovative interactive entertainment products marketed under its Mad Catz ® ®</t>
  </si>
  <si>
    <t>Basis of Accounting</t>
  </si>
  <si>
    <t>Basis of Accounting The accompanying unaudited consolidated financial information has been prepared by management, without audit, in accordance with the instructions to Form 10-Q and Article 10 of Regulation S-X. The consolidated balance sheet at March 31, 2016 was derived from the audited consolidated financial statements at that date; however, it does not include all disclosures required by accounting principles generally accepted in the United States (“U.S. GAAP”). The Company has incurred recurring losses from operations in each of the years in the three-year period ended March 31, 2016 and generated negative cash flows from operations in the year ended March 31, 2016. The Company has also generated a loss from operations in the nine months ended December 31, 2016 and has negative working capital and shareholders’ equity as of December 31, 2016. The Company believes it is unlikely that its available cash balances, anticipated cash flows from operations and available credit facilities will be sufficient to satisfy our operating needs for at least the next twelve months. To meet its capital needs, the Company is considering multiple alternatives, including, but not limited to, equity sales under its “at-the-market” (“ATM”) equity offering program, additional equity financings, debt financings and other funding transactions. There can be no assurance that the Company will be able to complete financing transactions on acceptable terms or otherwise. If the Company is unable to become cash-flow positive or to raise additional capital as and when needed, or upon acceptable terms, such failure would have a significant negative impact on its financial condition. The Company is also exploring other strategic alternatives including, but not limited to, the sale of the Company. The Company has not made a decision at this time to pursue any specific strategic transaction or other strategic alternatives and has not set a specific timetable for the process. As such, there can be no assurance that the exploration of strategic alternatives will result in the sale of the Company or any other transaction. Our primary operating subsidiary, Mad Catz, Inc. (“MCI”), maintains a Loan and Security Agreement (the “Loan Agreement”) with Sterling National Bank (“SNB”) to provide for a $20.0 million revolving line of credit subject to the availability of eligible accounts receivable and inventories, which changes throughout the year. The Loan Agreement expires on June 30, 2018. The Company is required to meet a monthly financial covenant based on a trailing twelve months’ adjusted earnings before income taxes, depreciation and amortization (“EBITDA”), as defined. Our trailing twelve months’ Adjusted EBITDA as of November 30 and December 31, 2016 were lower than the required threshold and, accordingly, we were not in compliance with this covenant as of December 31, 2016. On January 31, 2017, we received confirmation from SNB that a forbearance will be issued for this non-compliance through April 28, 2017. Once finalized, if applicable, the material terms of the forbearance will be set forth and filed as a current report on SEC Form 8-K. There can be no assurance that we will be able to meet the covenants subsequent to December 31, 2016 or that we would be able to obtain a waiver or forbearance from SNB to the extent we are not in compliance with the covenants. Additionally, Mad Catz Europe Ltd. (“MCE”), a wholly-owned subsidiary of the Company, maintains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ur borrowing availability fluctuates daily, as it is subject to eligible accounts receivable and inventory amounts and we typically borrow all amounts available to us, less approximately $0.5 million. The Company depends upon the availability of capital under the Loan Agreement and Facilities Agreement to finance operations.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SNB could declare the outstanding borrowings under the facility immediately due and payable. If the Company needs to obtain additional funds as a result of the termination of the Loan Agreement or Facilities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6.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7. All currency amounts are presented in U.S. dollars.</t>
  </si>
  <si>
    <t>Principles of Consolidation</t>
  </si>
  <si>
    <t xml:space="preserve">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 </t>
  </si>
  <si>
    <t>Use of Estimates</t>
  </si>
  <si>
    <t xml:space="preserve">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 </t>
  </si>
  <si>
    <t xml:space="preserve">Sale of Saitek Assets On September 15, 2016, the Company completed the sale of certain assets associated with the Company’s flight, space, and farm simulation product line (the “Saitek assets”) to certain subsidiaries of Logitech International S.A. (collectively, “Logitech”) (see Note 7). The Company followed the guidance in ASC 205-20, “Presentation of Financial Statements-Discontinued Operations,” as updated by Accounting Standards Update No. 2014-08, “Presentation of Financial Statements (Topic 205) and Property, Plant and Equipment (Topic 360): Reporting Discontinued Operations and Disclosures of Disposals of Components of an Entity” in recording the transaction and related gain on the accompanying consolidated statement of operations. The Saitek assets do not represent a component of an entity, and therefore, the sale of the Saitek assets has not been presented as discontinued operations. </t>
  </si>
  <si>
    <t>Recently Issued Accounting Standards</t>
  </si>
  <si>
    <t>Recently Issued Accounting Standards In November 2016, the Financial Accounting Standards Board (“FASB”) issued Accounting Standards Update (“ASU”) 2016-18, Restricted Cash (a consensus of the FASB Emerging Issues Task Force), which amends guidance on the classification of restricted cash in the statement of cash flows. This ASU requires that a statement of cash flows explain the change during the period of the total cash, cash equivalents and amounts generally described as restricted cash and restricted cash equivalents when reconciling the beginning-of-period total amounts shown on the statement of cash flows. ASU 2016-18 is effective for annual reporting periods beginning after December 15, 2017, and interim reporting periods within those annual reporting periods. Early adoption is permitted. The adoption of this guidance will change the presentation of restricted cash presented on our statement of cash flows; however, it will have no impact on our results of operations, financial condition or liquidity. In August 2016, the FASB issued ASU 2016-15, Statement of Cash Flows, which addresses specific cash flow items with the objective of reducing existing diversity in practice in how certain transactions are classified in the statement of cash flows. This ASU is effective for annual periods, and interim periods within those annual periods, beginning after December 15, 2017. Early adoption is permitted. The Company does not expect the updated standard to have a material impact on the consolidated financial statements and related disclosures. In March 2016, the FASB issued ASU 2016-09, Compensation – Stock Compensation, which amends several aspects of share-based payment accounting. This guidance requires all excess tax benefits and tax deficiencies to be recorded in the consolidated statement of operations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In February 2016, the FASB issued ASU 2016-02, Leases, which amends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In July 2015, the FASB issued ASU 2015-11, Simplifying the Measurement of Inventory, which requires entities to measure most inventory “at the lower of cost and net realizable value,” thereby simplifying the current guidance under which and entity must measure inventory at the lower of cost or market. The ASU does not apply to inventories that are measured by using either the last-in, first-out method or the retail inventory method. For public business entities, the ASU is effective prospectively for annual periods beginning after December 15, 2016, and interim periods therein. The Company has elected to early adopt, prospectively, this guidance effective April 1, 2016. The adoption of this guidance did not have a material impact on the Company’s consolidated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it Issuance Costs Associated with Line-of-Credit Arrangements. This ASU clarified the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reporting periods beginning after December 15, 2015 and interim periods within those annual periods. The Company adopted these standards on a retrospective basis as of April 1, 2016. The Company will continue to defer and present the debt issuance costs related to its Loan Agreement and Facilities Agreement in Other assets and amortize them ratably over the term of the agreement. In August 2014, the FASB issued ASU 2014-15, Disclosure of Uncertainties about an Entity’s Ability to Continue as a Going Concern. ASU 2014-15 requires management to perform interim and annual assessments of an entity’s ability to continue as a going concern for a one-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but will change the Company’s disclosure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does not intend to adopt this guidance early and it will become effective for the Company on April 1, 2018. The Company has not yet decided which implementation method it will adopt. Although management has completed its initial evaluation of this guidance as it pertains to the Company, management is still evaluating the impacts that this updated guidance may have on the Company’s consolidated financial statements, including the potential impacts of timing of revenue recognition and additional information that may be necessary for expanded disclosures regarding revenue.</t>
  </si>
  <si>
    <t>Fair Value Measurements (Tables)</t>
  </si>
  <si>
    <t>Recognized Assets and Liabilities Carried, Recurring at Fair Value</t>
  </si>
  <si>
    <t xml:space="preserve">The following tables provide a summary of the recognized assets and liabilities carried at fair value on a recurring basis (in thousands):
Basis of Fair Value Measurements
Balance as of December 31, 2016
Level 1
Level 2
Level 3
Liabilities:
Warrant liabilities (Note 5)
$
(127
)
$
—
$
—
$
(127
)
Basis of Fair Value Measurements
Balance as of March 31, 2016
Level 1
Level 2
Level 3
Liabilities:
Warrant liabilities (Note 5)
$
(300
)
$
—
$
—
$
(300
) </t>
  </si>
  <si>
    <t>Fair Value Measurements of Warrant Liabilities</t>
  </si>
  <si>
    <t xml:space="preserve">The following table provides a roll forward of the Company’s level three fair value measurements during the nine months ended December 31, 2016, which consist of the Company’s warrant liabilities (in thousands):
Warrant liabilities:
Balance at March 31, 2016
$
(300
)
Change in fair value of warrant liabilities
173
Balance at December 31, 2016
$
(127
) </t>
  </si>
  <si>
    <t>Inventories (Tables)</t>
  </si>
  <si>
    <t>Schedule of Inventory</t>
  </si>
  <si>
    <t>Inventories consist of the following (in thousands):
December 31, 2016
March 31, 2016
Raw materials
$
739
$
1,119
Finished goods
12,099
21,886
Inventory sold under extended payment terms
2,532
—
$
15,370
$
23,005</t>
  </si>
  <si>
    <t>Securities Purchase Agreements (Tables)</t>
  </si>
  <si>
    <t>2015 Securities Purchase Agreement [Member]</t>
  </si>
  <si>
    <t>Estimated Fair Value of Warrants</t>
  </si>
  <si>
    <t xml:space="preserve">The 2015 Warrants are not traded in an active securities market, and as such, the Company estimates the fair value of the of the warrant liability using the Black-Scholes option pricing model using the following assumptions:
December 31, 2016
March 31, 2016
Expected term
3.75 years
4.5 years
Common stock market price
$
0.14
$
0.21
Risk-free interest rate
1.64
%
1.13
%
Expected volatility
73
%
71
% </t>
  </si>
  <si>
    <t>Restructuring and Severance Charges (Tables)</t>
  </si>
  <si>
    <t>Summary of Restructuring and Severance Costs</t>
  </si>
  <si>
    <t>The following table summarizes the restructuring and severance costs for the nine months ended December 31, 2016 (in thousands):
Employee-Related
Other
Total
Restructuring Liability as of March 31, 2016
$
1,745
$
162
$
1,907
Costs incurred
273
39
312
Amounts paid
(1,457
)
(124
)
(1,581
)
Accruals released
(98
)
(63
)
(161
)
Foreign exchange
2
(3
)
(1
)
Restructuring Liability as of December 31, 2016
$
465
$
11
$
476</t>
  </si>
  <si>
    <t>Geographic and Product Line Data and Concentrations (Tables)</t>
  </si>
  <si>
    <t>Sales Attributed to Geographic Regions</t>
  </si>
  <si>
    <t>The Company’s net sales are attributed to the following geographic regions (in thousands):
Three Months Ended December 31,
Nine Months Ended December 31,
2016
2015
2016
2015
Americas
$
11,802
$
47,002
$
27,061
$
79,003
Europe, the Middle East and Africa ("EMEA")
6,236
16,702
13,900
32,000
Asia Pacific ("APAC")
1,023
1,334
3,755
5,927
$
19,061
$
65,038
$
44,716
$
116,930</t>
  </si>
  <si>
    <t>Summary of Sales by Gross Sales, Accounts Receivable, Platform, Product Category and Brand</t>
  </si>
  <si>
    <t xml:space="preserve">The Company’s sales by customer as a percentage of gross sales for all customers that accounted for greater than 10% of gross sales is as follows:
Three Months Ended December 31,
Nine Months Ended December 31,
2016
2015
2016
2015
Customer 1
28
%
—
%
15
%
—
%
Customer 2
15
%
29
%
13
%
25
%
Customer 3
10
%
8
%
14
%
8
%
Customer 4
9
%
14
%
13
%
15
% The Company’s accounts receivable as a percentage of total accounts receivable for all customers that accounted for greater than 10% of accounts receivable is as follows:
December 31, 2016
March 31, 2016
Customer 1
20
%
26
%
Customer 2
19
%
—
%
Customer 3
13
%
3
%
Customer 4
6
%
12
% </t>
  </si>
  <si>
    <t>Platform [Member]</t>
  </si>
  <si>
    <t xml:space="preserve">The Company’s sales by platform as a percentage of gross sales were as follows (a):
Three Months Ended December 31,
Nine Months Ended December 31,
2016
2015
2016
2015
Consoles
72
%
17
%
56
%
20
%
PC and Mac
15
%
7
%
14
%
9
%
Rock Band 4
10
%
67
%
18
%
58
%
Smart devices
3
%
2
%
3
%
3
%
Saitek
—
%
7
%
9
%
10
%
100
%
100
%
100
%
100
% </t>
  </si>
  <si>
    <t>Product Category [Member]</t>
  </si>
  <si>
    <t xml:space="preserve">The Company’s sales by product category as a percentage of gross sales were as follows (a):
Three Months Ended December 31,
Nine Months Ended December 31,
2016
2015
2016
2015
Audio
71
%
16
%
51
%
18
%
Mice and keyboards
13
%
6
%
13
%
8
%
Rock Band 4
10
%
67
%
18
%
58
%
Specialty controllers
4
%
2
%
6
%
2
%
Controllers
2
%
1
%
2
%
2
%
Saitek
—
%
7
%
9
%
10
%
Accessories
—
%
1
%
1
%
1
%
Games and other
—
%
—
%
—
%
1
%
100
%
100
%
100
%
100
% </t>
  </si>
  <si>
    <t>Brand [Member]</t>
  </si>
  <si>
    <t xml:space="preserve">The Company’s sales by brand as a percentage of gross sales were as follows (a):
Three Months Ended December 31,
Nine Months Ended December 31,
2016
2015
2016
2015
Tritton
69
%
14
%
50
%
16
%
Mad Catz
21
%
11
%
23
%
14
%
Rock Band 4
10
%
67
%
18
%
58
%
Saitek
—
%
7
%
9
%
10
%
All others
—
%
1
%
—
%
2
%
100
%
100
%
100
%
100
%
(a)
Sales of products related to the Rock Band 4 video game and simulation products sold as part of the sale of Saitek assets are listed separately in each of the tables to provide comparable information for our ongoing product lines. </t>
  </si>
  <si>
    <t>Basis of Presentation - Additional Information (Detail)</t>
  </si>
  <si>
    <t>Dec. 31, 2016USD ($)</t>
  </si>
  <si>
    <t>Basis of Presentation [Line Items]</t>
  </si>
  <si>
    <t>Line of credit facility covenant compliance</t>
  </si>
  <si>
    <t>The Company is required to meet a monthly financial covenant based on a trailing twelve months’ adjusted earnings before income taxes, depreciation and amortization (“EBITDA”), as defined. Our trailing twelve months’ Adjusted EBITDA as of November 30 and December 31, 2016 were lower than the required threshold and, accordingly, we were not in compliance with this covenant as of December 31, 2016. On January 31, 2017, we received confirmation from SNB that a forbearance will be issued for this non-compliance through April 28, 2017. Once finalized, if applicable, the material terms of the forbearance will be set forth and filed as a current report on SEC Form 8-K. There can be no assurance that we will be able to meet the covenants subsequent to December 31, 2016 or that we would be able to obtain a waiver or forbearance from SNB to the extent we are not in compliance with the covenants.</t>
  </si>
  <si>
    <t>Faunus Group International Inc [Member]</t>
  </si>
  <si>
    <t>Facilities agreement expiration period</t>
  </si>
  <si>
    <t>3 years</t>
  </si>
  <si>
    <t>Loan and Security Agreement [Member] | Mad Catz, Inc. [Member] | Sterling National Bank [Member]</t>
  </si>
  <si>
    <t>Loan and security expiration date</t>
  </si>
  <si>
    <t>Jun. 30,
		2018</t>
  </si>
  <si>
    <t>Loan and Security Agreement [Member] | Mad Catz, Inc. [Member] | Sterling National Bank [Member] | Revolving Credit Facility [Member]</t>
  </si>
  <si>
    <t>Credit facility maximum borrowing capacity</t>
  </si>
  <si>
    <t>Master Facilities Agreement [Member] | Mad Catz Europe Ltd. [Member] | Faunus Group International Inc [Member] | Revolving Credit Facility [Member]</t>
  </si>
  <si>
    <t>Secured demand credit facility, borrowing reserve</t>
  </si>
  <si>
    <t>Fair Value Measurements - Recognized Assets and Liabilities Carried, Recurring at Fair Value (Detail) - USD ($) $ in Thousands</t>
  </si>
  <si>
    <t>Liabilities:</t>
  </si>
  <si>
    <t>Warrant liabilities (Note 5)</t>
  </si>
  <si>
    <t>Level 3 [Member]</t>
  </si>
  <si>
    <t>Level 3 [Member] | Outstanding warrants [Member]</t>
  </si>
  <si>
    <t>Fair Value Measurements - Fair Value Measurements of Warrant Liabilities (Detail) - USD ($) $ in Thousands</t>
  </si>
  <si>
    <t>Warrant liabilities:</t>
  </si>
  <si>
    <t>Balance at March 31, 2016</t>
  </si>
  <si>
    <t>Balance at December 31, 2016</t>
  </si>
  <si>
    <t>Inventories - Schedule of Inventory (Detail) - USD ($) $ in Thousands</t>
  </si>
  <si>
    <t>Raw materials</t>
  </si>
  <si>
    <t>Finished goods</t>
  </si>
  <si>
    <t>Inventory sold under extended payment terms</t>
  </si>
  <si>
    <t>Inventories - Additional Information (Detail) $ in Thousands</t>
  </si>
  <si>
    <t>Inventory [Line Items]</t>
  </si>
  <si>
    <t>Inventory sold</t>
  </si>
  <si>
    <t>Rock Band Video Game [Member]</t>
  </si>
  <si>
    <t>Restricted Cash - Additional Information (Detail) - USD ($) $ in Thousands</t>
  </si>
  <si>
    <t>Restricted Cash And Investments [Abstract]</t>
  </si>
  <si>
    <t>Securities Purchase Agreements - Additional Information (Detail) - USD ($)</t>
  </si>
  <si>
    <t>Sep. 24, 2015</t>
  </si>
  <si>
    <t>Mar. 24, 2015</t>
  </si>
  <si>
    <t>Oct. 21, 2011</t>
  </si>
  <si>
    <t>Apr. 30, 2011</t>
  </si>
  <si>
    <t>Fair Value Measurements, Recurring and Nonrecurring, Valuation Techniques [Line Items]</t>
  </si>
  <si>
    <t>Sale of common stock</t>
  </si>
  <si>
    <t>Fair value of warrants</t>
  </si>
  <si>
    <t>Warrants to purchase shares of common stock</t>
  </si>
  <si>
    <t>Securities issued price per share</t>
  </si>
  <si>
    <t>Proceeds from issuance of securities</t>
  </si>
  <si>
    <t>Warrants exercise price</t>
  </si>
  <si>
    <t>Warrants expiration date</t>
  </si>
  <si>
    <t>Sep. 24,
		2020</t>
  </si>
  <si>
    <t>Common stock warrants exercise, description</t>
  </si>
  <si>
    <t>The 2015 Warrants are subject to limitation on exercise if the Holder or its affiliates would beneficially own more than 9.99%/4.99% of the total number of the Company’s shares of common stock following such exercise.</t>
  </si>
  <si>
    <t>2015 Securities Purchase Agreement [Member] | Common Stockholders [Member]</t>
  </si>
  <si>
    <t>Ownership percentage</t>
  </si>
  <si>
    <t>9.99%</t>
  </si>
  <si>
    <t>2015 Securities Purchase Agreement [Member] | Shareholder Affiliates [Member]</t>
  </si>
  <si>
    <t>4.99%</t>
  </si>
  <si>
    <t>2011 Securities Purchase Agreement [Member]</t>
  </si>
  <si>
    <t>Oct. 21,
		2016</t>
  </si>
  <si>
    <t>Securities Purchase Agreements - Estimated Fair Value of Warrants (Detail) - 2015 Securities Purchase Agreement [Member] - $ / shares</t>
  </si>
  <si>
    <t>Expected term</t>
  </si>
  <si>
    <t>3 years 9 months</t>
  </si>
  <si>
    <t>4 years 6 months</t>
  </si>
  <si>
    <t>Common stock market price</t>
  </si>
  <si>
    <t>Risk-free interest rate</t>
  </si>
  <si>
    <t>1.64%</t>
  </si>
  <si>
    <t>1.13%</t>
  </si>
  <si>
    <t>Expected volatility</t>
  </si>
  <si>
    <t>73.00%</t>
  </si>
  <si>
    <t>71.00%</t>
  </si>
  <si>
    <t>Restructuring and Severance Charges - Additional Information (Detail) - USD ($)</t>
  </si>
  <si>
    <t>2017 Restructuring Plan [Member]</t>
  </si>
  <si>
    <t>Restructuring Cost And Reserve [Line Items]</t>
  </si>
  <si>
    <t>Total restructuring and related charges incurred</t>
  </si>
  <si>
    <t>Restructuring activities completion date</t>
  </si>
  <si>
    <t>Jan. 31,
		2017</t>
  </si>
  <si>
    <t>2016 Restructuring Plan [Member]</t>
  </si>
  <si>
    <t>Mar. 31,
		2016</t>
  </si>
  <si>
    <t>Restructuring and Severance Charges - Summary of Restructuring and Severance Costs (Detail) $ in Thousands</t>
  </si>
  <si>
    <t>Restructuring Liability as of March 31, 2016</t>
  </si>
  <si>
    <t>Costs incurred</t>
  </si>
  <si>
    <t>Amounts paid</t>
  </si>
  <si>
    <t>Accruals released</t>
  </si>
  <si>
    <t>Foreign exchange</t>
  </si>
  <si>
    <t>Restructuring Liability as of December 31, 2016</t>
  </si>
  <si>
    <t>Employee-Related [Member]</t>
  </si>
  <si>
    <t>Other [Member]</t>
  </si>
  <si>
    <t>Sale of Saitek Assets - Additional Information (Detail)</t>
  </si>
  <si>
    <t>Sep. 15, 2016USD ($)EmployeeDeposit</t>
  </si>
  <si>
    <t>Business Acquisition [Line Items]</t>
  </si>
  <si>
    <t>Cash proceeds from sale of assets</t>
  </si>
  <si>
    <t>Net gain from sale of assets</t>
  </si>
  <si>
    <t>Logitech [Member]</t>
  </si>
  <si>
    <t>Number of employees moved upon sale of assets | Employee</t>
  </si>
  <si>
    <t>Logitech [Member] | Saitek [Member]</t>
  </si>
  <si>
    <t>Escrow deposits from sale of assets</t>
  </si>
  <si>
    <t>Number of deposits made into tooling and general escrow accounts | Deposit</t>
  </si>
  <si>
    <t>Tooling Escrow Account [Member] | Logitech [Member] | Saitek [Member]</t>
  </si>
  <si>
    <t>Claims received against escrow account</t>
  </si>
  <si>
    <t>Escrow deposits eligible to be released date</t>
  </si>
  <si>
    <t>Apr. 30,
		2017</t>
  </si>
  <si>
    <t>Tooling Escrow Account [Member] | Logitech [Member] | Saitek [Member] | Maximum [Member]</t>
  </si>
  <si>
    <t>Fair value of remaining obligation held in escrow</t>
  </si>
  <si>
    <t>Tooling Escrow Account [Member] | Logitech [Member] | Saitek [Member] | Minimum [Member]</t>
  </si>
  <si>
    <t>Expected external costs incurred to complete tooling transfer</t>
  </si>
  <si>
    <t>General Escrow Account [Member] | Logitech [Member] | Saitek [Member]</t>
  </si>
  <si>
    <t>Sep. 15,
		2017</t>
  </si>
  <si>
    <t>Restructuring of Accounts Payable - Additional Information (Detail)</t>
  </si>
  <si>
    <t>1 Months Ended</t>
  </si>
  <si>
    <t>Oct. 31, 2016USD ($)ContractManufacturer</t>
  </si>
  <si>
    <t>Restructuring of accounts payable terms</t>
  </si>
  <si>
    <t>In October 2016, the Company negotiated to modify the terms of $6.3 million in accounts payable with two contract manufacturers to extend the payment terms into equal installments over the following 27 months.</t>
  </si>
  <si>
    <t>Number of contract manufacturers | ContractManufacturer</t>
  </si>
  <si>
    <t>Extended payment terms in equal installments</t>
  </si>
  <si>
    <t>27 months</t>
  </si>
  <si>
    <t>Accounts payable reclassified to notes and restructured payables current</t>
  </si>
  <si>
    <t>Accounts payable reclassified to notes and restructured payables, less current portion</t>
  </si>
  <si>
    <t>Fair value of restructured payable</t>
  </si>
  <si>
    <t>Gain or loss on restructuring debt</t>
  </si>
  <si>
    <t>Basic and Diluted Net (Loss) Income per Share - Additional Information (Detail) - shares</t>
  </si>
  <si>
    <t>Outstanding options [Member]</t>
  </si>
  <si>
    <t>Antidilutive Securities Excluded From Computation Of Earnings Per Share [Line Items]</t>
  </si>
  <si>
    <t>Anti-dilutive securities excluded from the computation of diluted net (loss) income per share</t>
  </si>
  <si>
    <t>Outstanding warrants [Member]</t>
  </si>
  <si>
    <t>Geographic and Product Line Data and Concentrations - Sales Attributed to Geographic Regions (Detail) - USD ($) $ in Thousands</t>
  </si>
  <si>
    <t>Segment Reporting Information [Line Items]</t>
  </si>
  <si>
    <t>Americas [Member]</t>
  </si>
  <si>
    <t>EMEA [Member]</t>
  </si>
  <si>
    <t>APAC [Member]</t>
  </si>
  <si>
    <t>Geographic and Product Line Data and Concentrations - Summary of Sales by Gross Sales (Detail) - Customer Concentration Risk [Member] - Gross Sales [Member]</t>
  </si>
  <si>
    <t>Customer 1 [Member]</t>
  </si>
  <si>
    <t>Concentration Risk [Line Items]</t>
  </si>
  <si>
    <t>Customer concentration risk, percentage</t>
  </si>
  <si>
    <t>28.00%</t>
  </si>
  <si>
    <t>15.00%</t>
  </si>
  <si>
    <t>Customer 2 [Member]</t>
  </si>
  <si>
    <t>29.00%</t>
  </si>
  <si>
    <t>13.00%</t>
  </si>
  <si>
    <t>25.00%</t>
  </si>
  <si>
    <t>Customer 3 [Member]</t>
  </si>
  <si>
    <t>10.00%</t>
  </si>
  <si>
    <t>8.00%</t>
  </si>
  <si>
    <t>14.00%</t>
  </si>
  <si>
    <t>Customer 4 [Member]</t>
  </si>
  <si>
    <t>9.00%</t>
  </si>
  <si>
    <t>Geographic and Product Line Data and Concentrations - Summary of Sales by Accounts Receivable (Detail) - Credit Concentration Risk [Member] - Accounts Receivable [Member]</t>
  </si>
  <si>
    <t>20.00%</t>
  </si>
  <si>
    <t>26.00%</t>
  </si>
  <si>
    <t>19.00%</t>
  </si>
  <si>
    <t>3.00%</t>
  </si>
  <si>
    <t>6.00%</t>
  </si>
  <si>
    <t>12.00%</t>
  </si>
  <si>
    <t>Geographic and Product Line Data and Concentrations - Summary of Sales by Platform (Detail) - Platform [Member] - Sales [Member]</t>
  </si>
  <si>
    <t>Percentage of sales by platform</t>
  </si>
  <si>
    <t>100.00%</t>
  </si>
  <si>
    <t>Consoles [Member]</t>
  </si>
  <si>
    <t>72.00%</t>
  </si>
  <si>
    <t>17.00%</t>
  </si>
  <si>
    <t>56.00%</t>
  </si>
  <si>
    <t>PC and Mac [Member]</t>
  </si>
  <si>
    <t>7.00%</t>
  </si>
  <si>
    <t>Rock Band 4 [Member]</t>
  </si>
  <si>
    <t>67.00%</t>
  </si>
  <si>
    <t>18.00%</t>
  </si>
  <si>
    <t>58.00%</t>
  </si>
  <si>
    <t>Smart devices [Member]</t>
  </si>
  <si>
    <t>2.00%</t>
  </si>
  <si>
    <t>Saitek [Member]</t>
  </si>
  <si>
    <t>Geographic and Product Line Data and Concentrations - Summary of Sales by Product Category (Detail) - Product Category [Member] - Sales [Member]</t>
  </si>
  <si>
    <t>Percentage of sales by product category</t>
  </si>
  <si>
    <t>Audio [Member]</t>
  </si>
  <si>
    <t>16.00%</t>
  </si>
  <si>
    <t>51.00%</t>
  </si>
  <si>
    <t>Mice and Keyboards [Member]</t>
  </si>
  <si>
    <t>Specialty Controllers [Member]</t>
  </si>
  <si>
    <t>4.00%</t>
  </si>
  <si>
    <t>Controllers [Member]</t>
  </si>
  <si>
    <t>1.00%</t>
  </si>
  <si>
    <t>Accessories [Member]</t>
  </si>
  <si>
    <t>Games and other [Member]</t>
  </si>
  <si>
    <t>Geographic and Product Line Data and Concentrations - Summary of Sales by Brand (Detail) - Brand [Member] - Sales [Member]</t>
  </si>
  <si>
    <t>Percentage of sales by brand</t>
  </si>
  <si>
    <t>Tritton [Member]</t>
  </si>
  <si>
    <t>69.00%</t>
  </si>
  <si>
    <t>50.00%</t>
  </si>
  <si>
    <t>Mad Catz [Member]</t>
  </si>
  <si>
    <t>21.00%</t>
  </si>
  <si>
    <t>11.00%</t>
  </si>
  <si>
    <t>23.00%</t>
  </si>
  <si>
    <t>All othe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8162</v>
      </c>
    </row>
    <row r="12" spans="1:3">
      <c r="A12" s="4" t="s">
        <v>19</v>
      </c>
      <c r="B12" s="4" t="s">
        <v>20</v>
      </c>
    </row>
    <row r="13" spans="1:3">
      <c r="A13" s="4" t="s">
        <v>21</v>
      </c>
      <c r="B13" s="4" t="s">
        <v>22</v>
      </c>
    </row>
    <row r="14" spans="1:3">
      <c r="A14" s="4" t="s">
        <v>23</v>
      </c>
      <c r="C14" s="5" t="n">
        <v>73469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55</v>
      </c>
      <c r="B8" s="4" t="s">
        <v>176</v>
      </c>
    </row>
    <row r="9" spans="1:2">
      <c r="A9" s="4" t="s">
        <v>177</v>
      </c>
      <c r="B9"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3</v>
      </c>
      <c r="C3" s="7" t="n">
        <v>2436</v>
      </c>
    </row>
    <row r="4" spans="1:3">
      <c r="A4" s="4" t="s">
        <v>28</v>
      </c>
      <c r="B4" s="5" t="n">
        <v>1583</v>
      </c>
      <c r="C4" s="5" t="n">
        <v>680</v>
      </c>
    </row>
    <row r="5" spans="1:3">
      <c r="A5" s="4" t="s">
        <v>29</v>
      </c>
      <c r="B5" s="5" t="n">
        <v>8277</v>
      </c>
      <c r="C5" s="5" t="n">
        <v>9585</v>
      </c>
    </row>
    <row r="6" spans="1:3">
      <c r="A6" s="4" t="s">
        <v>30</v>
      </c>
      <c r="B6" s="5" t="n">
        <v>1054</v>
      </c>
      <c r="C6" s="5" t="n">
        <v>998</v>
      </c>
    </row>
    <row r="7" spans="1:3">
      <c r="A7" s="4" t="s">
        <v>31</v>
      </c>
      <c r="B7" s="5" t="n">
        <v>15370</v>
      </c>
      <c r="C7" s="5" t="n">
        <v>23005</v>
      </c>
    </row>
    <row r="8" spans="1:3">
      <c r="A8" s="4" t="s">
        <v>32</v>
      </c>
      <c r="B8" s="5" t="n">
        <v>302</v>
      </c>
      <c r="C8" s="5" t="n">
        <v>159</v>
      </c>
    </row>
    <row r="9" spans="1:3">
      <c r="A9" s="4" t="s">
        <v>33</v>
      </c>
      <c r="B9" s="5" t="n">
        <v>1710</v>
      </c>
      <c r="C9" s="5" t="n">
        <v>2969</v>
      </c>
    </row>
    <row r="10" spans="1:3">
      <c r="A10" s="4" t="s">
        <v>34</v>
      </c>
      <c r="B10" s="5" t="n">
        <v>29899</v>
      </c>
      <c r="C10" s="5" t="n">
        <v>39832</v>
      </c>
    </row>
    <row r="11" spans="1:3">
      <c r="A11" s="4" t="s">
        <v>35</v>
      </c>
      <c r="B11" s="5" t="n">
        <v>8177</v>
      </c>
      <c r="C11" s="5" t="n">
        <v>9449</v>
      </c>
    </row>
    <row r="12" spans="1:3">
      <c r="A12" s="4" t="s">
        <v>36</v>
      </c>
      <c r="B12" s="5" t="n">
        <v>323</v>
      </c>
      <c r="C12" s="5" t="n">
        <v>531</v>
      </c>
    </row>
    <row r="13" spans="1:3">
      <c r="A13" s="4" t="s">
        <v>37</v>
      </c>
      <c r="B13" s="5" t="n">
        <v>1799</v>
      </c>
      <c r="C13" s="5" t="n">
        <v>2921</v>
      </c>
    </row>
    <row r="14" spans="1:3">
      <c r="A14" s="4" t="s">
        <v>38</v>
      </c>
      <c r="B14" s="5" t="n">
        <v>1590</v>
      </c>
      <c r="C14" s="5" t="n">
        <v>2270</v>
      </c>
    </row>
    <row r="15" spans="1:3">
      <c r="A15" s="4" t="s">
        <v>39</v>
      </c>
      <c r="B15" s="5" t="n">
        <v>41788</v>
      </c>
      <c r="C15" s="5" t="n">
        <v>55003</v>
      </c>
    </row>
    <row r="16" spans="1:3">
      <c r="A16" s="3" t="s">
        <v>40</v>
      </c>
    </row>
    <row r="17" spans="1:3">
      <c r="A17" s="4" t="s">
        <v>41</v>
      </c>
      <c r="B17" s="5" t="n">
        <v>12210</v>
      </c>
      <c r="C17" s="5" t="n">
        <v>16076</v>
      </c>
    </row>
    <row r="18" spans="1:3">
      <c r="A18" s="4" t="s">
        <v>42</v>
      </c>
      <c r="B18" s="5" t="n">
        <v>19141</v>
      </c>
      <c r="C18" s="5" t="n">
        <v>25354</v>
      </c>
    </row>
    <row r="19" spans="1:3">
      <c r="A19" s="4" t="s">
        <v>43</v>
      </c>
      <c r="B19" s="5" t="n">
        <v>6652</v>
      </c>
      <c r="C19" s="5" t="n">
        <v>8153</v>
      </c>
    </row>
    <row r="20" spans="1:3">
      <c r="A20" s="4" t="s">
        <v>44</v>
      </c>
      <c r="B20" s="5" t="n">
        <v>2872</v>
      </c>
      <c r="C20" s="5" t="n">
        <v>73</v>
      </c>
    </row>
    <row r="21" spans="1:3">
      <c r="A21" s="4" t="s">
        <v>45</v>
      </c>
      <c r="C21" s="5" t="n">
        <v>173</v>
      </c>
    </row>
    <row r="22" spans="1:3">
      <c r="A22" s="4" t="s">
        <v>46</v>
      </c>
      <c r="B22" s="5" t="n">
        <v>40875</v>
      </c>
      <c r="C22" s="5" t="n">
        <v>49829</v>
      </c>
    </row>
    <row r="23" spans="1:3">
      <c r="A23" s="4" t="s">
        <v>47</v>
      </c>
      <c r="B23" s="5" t="n">
        <v>2925</v>
      </c>
      <c r="C23" s="5" t="n">
        <v>145</v>
      </c>
    </row>
    <row r="24" spans="1:3">
      <c r="A24" s="4" t="s">
        <v>48</v>
      </c>
      <c r="B24" s="5" t="n">
        <v>127</v>
      </c>
      <c r="C24" s="5" t="n">
        <v>300</v>
      </c>
    </row>
    <row r="25" spans="1:3">
      <c r="A25" s="4" t="s">
        <v>49</v>
      </c>
      <c r="B25" s="5" t="n">
        <v>9</v>
      </c>
      <c r="C25" s="5" t="n">
        <v>10</v>
      </c>
    </row>
    <row r="26" spans="1:3">
      <c r="A26" s="4" t="s">
        <v>50</v>
      </c>
      <c r="B26" s="5" t="n">
        <v>526</v>
      </c>
      <c r="C26" s="5" t="n">
        <v>699</v>
      </c>
    </row>
    <row r="27" spans="1:3">
      <c r="A27" s="4" t="s">
        <v>51</v>
      </c>
      <c r="B27" s="5" t="n">
        <v>44462</v>
      </c>
      <c r="C27" s="5" t="n">
        <v>50983</v>
      </c>
    </row>
    <row r="28" spans="1:3">
      <c r="A28" s="3" t="s">
        <v>52</v>
      </c>
    </row>
    <row r="29" spans="1:3">
      <c r="A29" s="4" t="s">
        <v>53</v>
      </c>
      <c r="B29" s="5" t="n">
        <v>63694</v>
      </c>
      <c r="C29" s="5" t="n">
        <v>63552</v>
      </c>
    </row>
    <row r="30" spans="1:3">
      <c r="A30" s="4" t="s">
        <v>54</v>
      </c>
      <c r="B30" s="5" t="n">
        <v>-8357</v>
      </c>
      <c r="C30" s="5" t="n">
        <v>-5695</v>
      </c>
    </row>
    <row r="31" spans="1:3">
      <c r="A31" s="4" t="s">
        <v>55</v>
      </c>
      <c r="B31" s="5" t="n">
        <v>-58011</v>
      </c>
      <c r="C31" s="5" t="n">
        <v>-53837</v>
      </c>
    </row>
    <row r="32" spans="1:3">
      <c r="A32" s="4" t="s">
        <v>56</v>
      </c>
      <c r="B32" s="5" t="n">
        <v>-2674</v>
      </c>
      <c r="C32" s="5" t="n">
        <v>4020</v>
      </c>
    </row>
    <row r="33" spans="1:3">
      <c r="A33" s="4" t="s">
        <v>57</v>
      </c>
      <c r="B33" s="7" t="n">
        <v>41788</v>
      </c>
      <c r="C33" s="7" t="n">
        <v>55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4"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row>
    <row r="6" spans="1:2">
      <c r="A6" s="4" t="s">
        <v>197</v>
      </c>
      <c r="B6" s="4" t="s">
        <v>200</v>
      </c>
    </row>
    <row r="7" spans="1:2">
      <c r="A7" s="4" t="s">
        <v>201</v>
      </c>
    </row>
    <row r="8" spans="1:2">
      <c r="A8" s="4" t="s">
        <v>197</v>
      </c>
      <c r="B8" s="4" t="s">
        <v>202</v>
      </c>
    </row>
    <row r="9" spans="1:2">
      <c r="A9" s="4" t="s">
        <v>203</v>
      </c>
    </row>
    <row r="10" spans="1:2">
      <c r="A10" s="4" t="s">
        <v>197</v>
      </c>
      <c r="B10"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06</v>
      </c>
    </row>
    <row r="3" spans="1:2">
      <c r="A3" s="3" t="s">
        <v>207</v>
      </c>
    </row>
    <row r="4" spans="1:2">
      <c r="A4" s="4" t="s">
        <v>208</v>
      </c>
      <c r="B4" s="4" t="s">
        <v>209</v>
      </c>
    </row>
    <row r="5" spans="1:2">
      <c r="A5" s="4" t="s">
        <v>210</v>
      </c>
    </row>
    <row r="6" spans="1:2">
      <c r="A6" s="3" t="s">
        <v>207</v>
      </c>
    </row>
    <row r="7" spans="1:2">
      <c r="A7" s="4" t="s">
        <v>211</v>
      </c>
      <c r="B7" s="4" t="s">
        <v>212</v>
      </c>
    </row>
    <row r="8" spans="1:2">
      <c r="A8" s="4" t="s">
        <v>213</v>
      </c>
    </row>
    <row r="9" spans="1:2">
      <c r="A9" s="3" t="s">
        <v>207</v>
      </c>
    </row>
    <row r="10" spans="1:2">
      <c r="A10" s="4" t="s">
        <v>214</v>
      </c>
      <c r="B10" s="4" t="s">
        <v>215</v>
      </c>
    </row>
    <row r="11" spans="1:2">
      <c r="A11" s="4" t="s">
        <v>216</v>
      </c>
    </row>
    <row r="12" spans="1:2">
      <c r="A12" s="3" t="s">
        <v>207</v>
      </c>
    </row>
    <row r="13" spans="1:2">
      <c r="A13" s="4" t="s">
        <v>217</v>
      </c>
      <c r="B13" s="7" t="n">
        <v>20000000</v>
      </c>
    </row>
    <row r="14" spans="1:2">
      <c r="A14" s="4" t="s">
        <v>218</v>
      </c>
    </row>
    <row r="15" spans="1:2">
      <c r="A15" s="3" t="s">
        <v>207</v>
      </c>
    </row>
    <row r="16" spans="1:2">
      <c r="A16" s="4" t="s">
        <v>217</v>
      </c>
      <c r="B16" s="5" t="n">
        <v>10000000</v>
      </c>
    </row>
    <row r="17" spans="1:2">
      <c r="A17" s="4" t="s">
        <v>219</v>
      </c>
      <c r="B17" s="7" t="n">
        <v>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127</v>
      </c>
      <c r="C3" s="7" t="n">
        <v>-300</v>
      </c>
    </row>
    <row r="4" spans="1:3">
      <c r="A4" s="4" t="s">
        <v>223</v>
      </c>
    </row>
    <row r="5" spans="1:3">
      <c r="A5" s="3" t="s">
        <v>221</v>
      </c>
    </row>
    <row r="6" spans="1:3">
      <c r="A6" s="4" t="s">
        <v>222</v>
      </c>
      <c r="B6" s="5" t="n">
        <v>-127</v>
      </c>
      <c r="C6" s="5" t="n">
        <v>-300</v>
      </c>
    </row>
    <row r="7" spans="1:3">
      <c r="A7" s="4" t="s">
        <v>224</v>
      </c>
    </row>
    <row r="8" spans="1:3">
      <c r="A8" s="3" t="s">
        <v>221</v>
      </c>
    </row>
    <row r="9" spans="1:3">
      <c r="A9" s="4" t="s">
        <v>222</v>
      </c>
      <c r="B9" s="7" t="n">
        <v>-127</v>
      </c>
      <c r="C9" s="7" t="n">
        <v>-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8</v>
      </c>
      <c r="D1" s="2" t="s">
        <v>1</v>
      </c>
    </row>
    <row r="2" spans="1:5">
      <c r="B2" s="2" t="s">
        <v>2</v>
      </c>
      <c r="C2" s="2" t="s">
        <v>69</v>
      </c>
      <c r="D2" s="2" t="s">
        <v>2</v>
      </c>
      <c r="E2" s="2" t="s">
        <v>69</v>
      </c>
    </row>
    <row r="3" spans="1:5">
      <c r="A3" s="3" t="s">
        <v>226</v>
      </c>
    </row>
    <row r="4" spans="1:5">
      <c r="A4" s="4" t="s">
        <v>227</v>
      </c>
      <c r="D4" s="7" t="n">
        <v>-300</v>
      </c>
    </row>
    <row r="5" spans="1:5">
      <c r="A5" s="4" t="s">
        <v>86</v>
      </c>
      <c r="B5" s="7" t="n">
        <v>170</v>
      </c>
      <c r="C5" s="7" t="n">
        <v>1200</v>
      </c>
      <c r="D5" s="5" t="n">
        <v>173</v>
      </c>
      <c r="E5" s="7" t="n">
        <v>283</v>
      </c>
    </row>
    <row r="6" spans="1:5">
      <c r="A6" s="4" t="s">
        <v>228</v>
      </c>
      <c r="B6" s="5" t="n">
        <v>-127</v>
      </c>
      <c r="D6" s="5" t="n">
        <v>-127</v>
      </c>
    </row>
    <row r="7" spans="1:5">
      <c r="A7" s="4" t="s">
        <v>223</v>
      </c>
    </row>
    <row r="8" spans="1:5">
      <c r="A8" s="3" t="s">
        <v>226</v>
      </c>
    </row>
    <row r="9" spans="1:5">
      <c r="A9" s="4" t="s">
        <v>227</v>
      </c>
      <c r="D9" s="5" t="n">
        <v>-300</v>
      </c>
    </row>
    <row r="10" spans="1:5">
      <c r="A10" s="4" t="s">
        <v>86</v>
      </c>
      <c r="D10" s="5" t="n">
        <v>173</v>
      </c>
    </row>
    <row r="11" spans="1:5">
      <c r="A11" s="4" t="s">
        <v>228</v>
      </c>
      <c r="B11" s="7" t="n">
        <v>-127</v>
      </c>
      <c r="D11" s="7" t="n">
        <v>-1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9</v>
      </c>
      <c r="B1" s="2" t="s">
        <v>2</v>
      </c>
      <c r="C1" s="2" t="s">
        <v>25</v>
      </c>
    </row>
    <row r="2" spans="1:3">
      <c r="A2" s="3" t="s">
        <v>144</v>
      </c>
    </row>
    <row r="3" spans="1:3">
      <c r="A3" s="4" t="s">
        <v>230</v>
      </c>
      <c r="B3" s="7" t="n">
        <v>739</v>
      </c>
      <c r="C3" s="7" t="n">
        <v>1119</v>
      </c>
    </row>
    <row r="4" spans="1:3">
      <c r="A4" s="4" t="s">
        <v>231</v>
      </c>
      <c r="B4" s="5" t="n">
        <v>12099</v>
      </c>
      <c r="C4" s="5" t="n">
        <v>21886</v>
      </c>
    </row>
    <row r="5" spans="1:3">
      <c r="A5" s="4" t="s">
        <v>232</v>
      </c>
      <c r="B5" s="5" t="n">
        <v>2532</v>
      </c>
    </row>
    <row r="6" spans="1:3">
      <c r="A6" s="4" t="s">
        <v>31</v>
      </c>
      <c r="B6" s="7" t="n">
        <v>15370</v>
      </c>
      <c r="C6" s="7" t="n">
        <v>23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33</v>
      </c>
      <c r="B1" s="2" t="s">
        <v>206</v>
      </c>
    </row>
    <row r="2" spans="1:2">
      <c r="A2" s="3" t="s">
        <v>234</v>
      </c>
    </row>
    <row r="3" spans="1:2">
      <c r="A3" s="4" t="s">
        <v>235</v>
      </c>
      <c r="B3" s="7" t="n">
        <v>2532</v>
      </c>
    </row>
    <row r="4" spans="1:2">
      <c r="A4" s="4" t="s">
        <v>236</v>
      </c>
    </row>
    <row r="5" spans="1:2">
      <c r="A5" s="3" t="s">
        <v>234</v>
      </c>
    </row>
    <row r="6" spans="1:2">
      <c r="A6" s="4" t="s">
        <v>235</v>
      </c>
      <c r="B6" s="7" t="n">
        <v>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7</v>
      </c>
      <c r="B1" s="2" t="s">
        <v>2</v>
      </c>
      <c r="C1" s="2" t="s">
        <v>25</v>
      </c>
    </row>
    <row r="2" spans="1:3">
      <c r="A2" s="3" t="s">
        <v>238</v>
      </c>
    </row>
    <row r="3" spans="1:3">
      <c r="A3" s="4" t="s">
        <v>28</v>
      </c>
      <c r="B3" s="7" t="n">
        <v>1583</v>
      </c>
      <c r="C3" s="7" t="n">
        <v>6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39</v>
      </c>
      <c r="B1" s="2" t="s">
        <v>240</v>
      </c>
      <c r="C1" s="2" t="s">
        <v>241</v>
      </c>
      <c r="D1" s="2" t="s">
        <v>242</v>
      </c>
      <c r="E1" s="2" t="s">
        <v>243</v>
      </c>
      <c r="F1" s="2" t="s">
        <v>2</v>
      </c>
      <c r="G1" s="2" t="s">
        <v>69</v>
      </c>
      <c r="H1" s="2" t="s">
        <v>2</v>
      </c>
      <c r="I1" s="2" t="s">
        <v>69</v>
      </c>
      <c r="J1" s="2" t="s">
        <v>25</v>
      </c>
    </row>
    <row r="2" spans="1:10">
      <c r="A2" s="3" t="s">
        <v>244</v>
      </c>
    </row>
    <row r="3" spans="1:10">
      <c r="A3" s="4" t="s">
        <v>245</v>
      </c>
      <c r="F3" s="5" t="n">
        <v>73469571</v>
      </c>
      <c r="H3" s="5" t="n">
        <v>73469571</v>
      </c>
      <c r="J3" s="5" t="n">
        <v>73469571</v>
      </c>
    </row>
    <row r="4" spans="1:10">
      <c r="A4" s="4" t="s">
        <v>246</v>
      </c>
      <c r="F4" s="7" t="n">
        <v>127000</v>
      </c>
      <c r="H4" s="7" t="n">
        <v>127000</v>
      </c>
      <c r="J4" s="7" t="n">
        <v>300000</v>
      </c>
    </row>
    <row r="5" spans="1:10">
      <c r="A5" s="4" t="s">
        <v>86</v>
      </c>
      <c r="F5" s="7" t="n">
        <v>-170000</v>
      </c>
      <c r="G5" s="7" t="n">
        <v>-1200000</v>
      </c>
      <c r="H5" s="7" t="n">
        <v>-173000</v>
      </c>
      <c r="I5" s="7" t="n">
        <v>-283000</v>
      </c>
    </row>
    <row r="6" spans="1:10">
      <c r="A6" s="4" t="s">
        <v>188</v>
      </c>
    </row>
    <row r="7" spans="1:10">
      <c r="A7" s="3" t="s">
        <v>244</v>
      </c>
    </row>
    <row r="8" spans="1:10">
      <c r="A8" s="4" t="s">
        <v>245</v>
      </c>
      <c r="C8" s="5" t="n">
        <v>8980773</v>
      </c>
    </row>
    <row r="9" spans="1:10">
      <c r="A9" s="4" t="s">
        <v>247</v>
      </c>
      <c r="C9" s="5" t="n">
        <v>4490387</v>
      </c>
    </row>
    <row r="10" spans="1:10">
      <c r="A10" s="4" t="s">
        <v>248</v>
      </c>
      <c r="C10" s="8" t="n">
        <v>0.41</v>
      </c>
      <c r="F10" s="8" t="n">
        <v>0.14</v>
      </c>
      <c r="H10" s="8" t="n">
        <v>0.14</v>
      </c>
      <c r="J10" s="8" t="n">
        <v>0.21</v>
      </c>
    </row>
    <row r="11" spans="1:10">
      <c r="A11" s="4" t="s">
        <v>249</v>
      </c>
      <c r="C11" s="7" t="n">
        <v>3682000</v>
      </c>
    </row>
    <row r="12" spans="1:10">
      <c r="A12" s="4" t="s">
        <v>250</v>
      </c>
      <c r="B12" s="8" t="n">
        <v>0.61</v>
      </c>
    </row>
    <row r="13" spans="1:10">
      <c r="A13" s="4" t="s">
        <v>251</v>
      </c>
      <c r="H13" s="4" t="s">
        <v>252</v>
      </c>
    </row>
    <row r="14" spans="1:10">
      <c r="A14" s="4" t="s">
        <v>253</v>
      </c>
      <c r="H14" s="4" t="s">
        <v>254</v>
      </c>
    </row>
    <row r="15" spans="1:10">
      <c r="A15" s="4" t="s">
        <v>246</v>
      </c>
      <c r="F15" s="7" t="n">
        <v>127000</v>
      </c>
      <c r="H15" s="7" t="n">
        <v>127000</v>
      </c>
      <c r="J15" s="7" t="n">
        <v>300000</v>
      </c>
    </row>
    <row r="16" spans="1:10">
      <c r="A16" s="4" t="s">
        <v>86</v>
      </c>
      <c r="H16" s="7" t="n">
        <v>-173000</v>
      </c>
    </row>
    <row r="17" spans="1:10">
      <c r="A17" s="4" t="s">
        <v>255</v>
      </c>
    </row>
    <row r="18" spans="1:10">
      <c r="A18" s="3" t="s">
        <v>244</v>
      </c>
    </row>
    <row r="19" spans="1:10">
      <c r="A19" s="4" t="s">
        <v>256</v>
      </c>
      <c r="H19" s="4" t="s">
        <v>257</v>
      </c>
    </row>
    <row r="20" spans="1:10">
      <c r="A20" s="4" t="s">
        <v>258</v>
      </c>
    </row>
    <row r="21" spans="1:10">
      <c r="A21" s="3" t="s">
        <v>244</v>
      </c>
    </row>
    <row r="22" spans="1:10">
      <c r="A22" s="4" t="s">
        <v>256</v>
      </c>
      <c r="H22" s="4" t="s">
        <v>259</v>
      </c>
    </row>
    <row r="23" spans="1:10">
      <c r="A23" s="4" t="s">
        <v>260</v>
      </c>
    </row>
    <row r="24" spans="1:10">
      <c r="A24" s="3" t="s">
        <v>244</v>
      </c>
    </row>
    <row r="25" spans="1:10">
      <c r="A25" s="4" t="s">
        <v>245</v>
      </c>
      <c r="E25" s="5" t="n">
        <v>6352293</v>
      </c>
    </row>
    <row r="26" spans="1:10">
      <c r="A26" s="4" t="s">
        <v>247</v>
      </c>
      <c r="E26" s="5" t="n">
        <v>2540918</v>
      </c>
    </row>
    <row r="27" spans="1:10">
      <c r="A27" s="4" t="s">
        <v>248</v>
      </c>
      <c r="E27" s="8" t="n">
        <v>1.92</v>
      </c>
    </row>
    <row r="28" spans="1:10">
      <c r="A28" s="4" t="s">
        <v>249</v>
      </c>
      <c r="E28" s="7" t="n">
        <v>12196000</v>
      </c>
    </row>
    <row r="29" spans="1:10">
      <c r="A29" s="4" t="s">
        <v>250</v>
      </c>
      <c r="D29" s="8" t="n">
        <v>2.56</v>
      </c>
      <c r="H29" s="8" t="n">
        <v>2.3</v>
      </c>
    </row>
    <row r="30" spans="1:10">
      <c r="A30" s="4" t="s">
        <v>251</v>
      </c>
      <c r="H30" s="4" t="s">
        <v>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8</v>
      </c>
      <c r="B1" s="2" t="s">
        <v>1</v>
      </c>
      <c r="C1" s="2" t="s">
        <v>59</v>
      </c>
    </row>
    <row r="2" spans="1:3">
      <c r="B2" s="2" t="s">
        <v>2</v>
      </c>
      <c r="C2" s="2" t="s">
        <v>25</v>
      </c>
    </row>
    <row r="3" spans="1:3">
      <c r="A3" s="3" t="s">
        <v>60</v>
      </c>
    </row>
    <row r="4" spans="1:3">
      <c r="A4" s="4" t="s">
        <v>61</v>
      </c>
      <c r="B4" s="4" t="s">
        <v>62</v>
      </c>
      <c r="C4" s="4" t="s">
        <v>62</v>
      </c>
    </row>
    <row r="5" spans="1:3">
      <c r="A5" s="4" t="s">
        <v>63</v>
      </c>
      <c r="B5" s="4" t="s">
        <v>64</v>
      </c>
      <c r="C5" s="4" t="s">
        <v>64</v>
      </c>
    </row>
    <row r="6" spans="1:3">
      <c r="A6" s="4" t="s">
        <v>65</v>
      </c>
      <c r="B6" s="5" t="n">
        <v>73469571</v>
      </c>
      <c r="C6" s="5" t="n">
        <v>73469571</v>
      </c>
    </row>
    <row r="7" spans="1:3">
      <c r="A7" s="4" t="s">
        <v>66</v>
      </c>
      <c r="B7" s="5" t="n">
        <v>73469571</v>
      </c>
      <c r="C7" s="5" t="n">
        <v>734695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262</v>
      </c>
      <c r="B1" s="2" t="s">
        <v>1</v>
      </c>
      <c r="C1" s="2" t="s">
        <v>59</v>
      </c>
    </row>
    <row r="2" spans="1:4">
      <c r="B2" s="2" t="s">
        <v>2</v>
      </c>
      <c r="C2" s="2" t="s">
        <v>25</v>
      </c>
      <c r="D2" s="2" t="s">
        <v>241</v>
      </c>
    </row>
    <row r="3" spans="1:4">
      <c r="A3" s="3" t="s">
        <v>244</v>
      </c>
    </row>
    <row r="4" spans="1:4">
      <c r="A4" s="4" t="s">
        <v>263</v>
      </c>
      <c r="B4" s="4" t="s">
        <v>264</v>
      </c>
      <c r="C4" s="4" t="s">
        <v>265</v>
      </c>
    </row>
    <row r="5" spans="1:4">
      <c r="A5" s="4" t="s">
        <v>266</v>
      </c>
      <c r="B5" s="8" t="n">
        <v>0.14</v>
      </c>
      <c r="C5" s="8" t="n">
        <v>0.21</v>
      </c>
      <c r="D5" s="8" t="n">
        <v>0.41</v>
      </c>
    </row>
    <row r="6" spans="1:4">
      <c r="A6" s="4" t="s">
        <v>267</v>
      </c>
      <c r="B6" s="4" t="s">
        <v>268</v>
      </c>
      <c r="C6" s="4" t="s">
        <v>269</v>
      </c>
    </row>
    <row r="7" spans="1:4">
      <c r="A7" s="4" t="s">
        <v>270</v>
      </c>
      <c r="B7" s="4" t="s">
        <v>271</v>
      </c>
      <c r="C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73</v>
      </c>
      <c r="B1" s="2" t="s">
        <v>68</v>
      </c>
      <c r="C1" s="2" t="s">
        <v>1</v>
      </c>
      <c r="D1" s="2" t="s">
        <v>59</v>
      </c>
    </row>
    <row r="2" spans="1:4">
      <c r="B2" s="2" t="s">
        <v>2</v>
      </c>
      <c r="C2" s="2" t="s">
        <v>2</v>
      </c>
      <c r="D2" s="2" t="s">
        <v>25</v>
      </c>
    </row>
    <row r="3" spans="1:4">
      <c r="A3" s="4" t="s">
        <v>274</v>
      </c>
    </row>
    <row r="4" spans="1:4">
      <c r="A4" s="3" t="s">
        <v>275</v>
      </c>
    </row>
    <row r="5" spans="1:4">
      <c r="A5" s="4" t="s">
        <v>276</v>
      </c>
      <c r="B5" s="7" t="n">
        <v>211000</v>
      </c>
    </row>
    <row r="6" spans="1:4">
      <c r="A6" s="4" t="s">
        <v>277</v>
      </c>
      <c r="C6" s="4" t="s">
        <v>278</v>
      </c>
    </row>
    <row r="7" spans="1:4">
      <c r="A7" s="4" t="s">
        <v>279</v>
      </c>
    </row>
    <row r="8" spans="1:4">
      <c r="A8" s="3" t="s">
        <v>275</v>
      </c>
    </row>
    <row r="9" spans="1:4">
      <c r="A9" s="4" t="s">
        <v>276</v>
      </c>
      <c r="D9" s="7" t="n">
        <v>2990000</v>
      </c>
    </row>
    <row r="10" spans="1:4">
      <c r="A10" s="4" t="s">
        <v>277</v>
      </c>
      <c r="C10"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06</v>
      </c>
    </row>
    <row r="3" spans="1:2">
      <c r="A3" s="3" t="s">
        <v>275</v>
      </c>
    </row>
    <row r="4" spans="1:2">
      <c r="A4" s="4" t="s">
        <v>282</v>
      </c>
      <c r="B4" s="7" t="n">
        <v>1907</v>
      </c>
    </row>
    <row r="5" spans="1:2">
      <c r="A5" s="4" t="s">
        <v>283</v>
      </c>
      <c r="B5" s="5" t="n">
        <v>312</v>
      </c>
    </row>
    <row r="6" spans="1:2">
      <c r="A6" s="4" t="s">
        <v>284</v>
      </c>
      <c r="B6" s="5" t="n">
        <v>-1581</v>
      </c>
    </row>
    <row r="7" spans="1:2">
      <c r="A7" s="4" t="s">
        <v>285</v>
      </c>
      <c r="B7" s="5" t="n">
        <v>-161</v>
      </c>
    </row>
    <row r="8" spans="1:2">
      <c r="A8" s="4" t="s">
        <v>286</v>
      </c>
      <c r="B8" s="5" t="n">
        <v>-1</v>
      </c>
    </row>
    <row r="9" spans="1:2">
      <c r="A9" s="4" t="s">
        <v>287</v>
      </c>
      <c r="B9" s="5" t="n">
        <v>476</v>
      </c>
    </row>
    <row r="10" spans="1:2">
      <c r="A10" s="4" t="s">
        <v>288</v>
      </c>
    </row>
    <row r="11" spans="1:2">
      <c r="A11" s="3" t="s">
        <v>275</v>
      </c>
    </row>
    <row r="12" spans="1:2">
      <c r="A12" s="4" t="s">
        <v>282</v>
      </c>
      <c r="B12" s="5" t="n">
        <v>1745</v>
      </c>
    </row>
    <row r="13" spans="1:2">
      <c r="A13" s="4" t="s">
        <v>283</v>
      </c>
      <c r="B13" s="5" t="n">
        <v>273</v>
      </c>
    </row>
    <row r="14" spans="1:2">
      <c r="A14" s="4" t="s">
        <v>284</v>
      </c>
      <c r="B14" s="5" t="n">
        <v>-1457</v>
      </c>
    </row>
    <row r="15" spans="1:2">
      <c r="A15" s="4" t="s">
        <v>285</v>
      </c>
      <c r="B15" s="5" t="n">
        <v>-98</v>
      </c>
    </row>
    <row r="16" spans="1:2">
      <c r="A16" s="4" t="s">
        <v>286</v>
      </c>
      <c r="B16" s="5" t="n">
        <v>2</v>
      </c>
    </row>
    <row r="17" spans="1:2">
      <c r="A17" s="4" t="s">
        <v>287</v>
      </c>
      <c r="B17" s="5" t="n">
        <v>465</v>
      </c>
    </row>
    <row r="18" spans="1:2">
      <c r="A18" s="4" t="s">
        <v>289</v>
      </c>
    </row>
    <row r="19" spans="1:2">
      <c r="A19" s="3" t="s">
        <v>275</v>
      </c>
    </row>
    <row r="20" spans="1:2">
      <c r="A20" s="4" t="s">
        <v>282</v>
      </c>
      <c r="B20" s="5" t="n">
        <v>162</v>
      </c>
    </row>
    <row r="21" spans="1:2">
      <c r="A21" s="4" t="s">
        <v>283</v>
      </c>
      <c r="B21" s="5" t="n">
        <v>39</v>
      </c>
    </row>
    <row r="22" spans="1:2">
      <c r="A22" s="4" t="s">
        <v>284</v>
      </c>
      <c r="B22" s="5" t="n">
        <v>-124</v>
      </c>
    </row>
    <row r="23" spans="1:2">
      <c r="A23" s="4" t="s">
        <v>285</v>
      </c>
      <c r="B23" s="5" t="n">
        <v>-63</v>
      </c>
    </row>
    <row r="24" spans="1:2">
      <c r="A24" s="4" t="s">
        <v>286</v>
      </c>
      <c r="B24" s="5" t="n">
        <v>-3</v>
      </c>
    </row>
    <row r="25" spans="1:2">
      <c r="A25" s="4" t="s">
        <v>287</v>
      </c>
      <c r="B25" s="7" t="n">
        <v>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90</v>
      </c>
      <c r="B1" s="2" t="s">
        <v>291</v>
      </c>
      <c r="C1" s="2" t="s">
        <v>206</v>
      </c>
      <c r="D1" s="2" t="s">
        <v>206</v>
      </c>
    </row>
    <row r="2" spans="1:4">
      <c r="A2" s="3" t="s">
        <v>292</v>
      </c>
    </row>
    <row r="3" spans="1:4">
      <c r="A3" s="4" t="s">
        <v>293</v>
      </c>
      <c r="D3" s="7" t="n">
        <v>10654000</v>
      </c>
    </row>
    <row r="4" spans="1:4">
      <c r="A4" s="4" t="s">
        <v>294</v>
      </c>
      <c r="C4" s="7" t="n">
        <v>-7000</v>
      </c>
      <c r="D4" s="5" t="n">
        <v>8170000</v>
      </c>
    </row>
    <row r="5" spans="1:4">
      <c r="A5" s="4" t="s">
        <v>295</v>
      </c>
    </row>
    <row r="6" spans="1:4">
      <c r="A6" s="3" t="s">
        <v>292</v>
      </c>
    </row>
    <row r="7" spans="1:4">
      <c r="A7" s="4" t="s">
        <v>296</v>
      </c>
      <c r="B7" s="5" t="n">
        <v>8</v>
      </c>
    </row>
    <row r="8" spans="1:4">
      <c r="A8" s="4" t="s">
        <v>297</v>
      </c>
    </row>
    <row r="9" spans="1:4">
      <c r="A9" s="3" t="s">
        <v>292</v>
      </c>
    </row>
    <row r="10" spans="1:4">
      <c r="A10" s="4" t="s">
        <v>293</v>
      </c>
      <c r="B10" s="7" t="n">
        <v>11000000</v>
      </c>
    </row>
    <row r="11" spans="1:4">
      <c r="A11" s="4" t="s">
        <v>298</v>
      </c>
      <c r="B11" s="7" t="n">
        <v>2000000</v>
      </c>
    </row>
    <row r="12" spans="1:4">
      <c r="A12" s="4" t="s">
        <v>294</v>
      </c>
      <c r="C12" s="7" t="n">
        <v>8200000</v>
      </c>
      <c r="D12" s="5" t="n">
        <v>8200000</v>
      </c>
    </row>
    <row r="13" spans="1:4">
      <c r="A13" s="4" t="s">
        <v>299</v>
      </c>
      <c r="B13" s="5" t="n">
        <v>2</v>
      </c>
    </row>
    <row r="14" spans="1:4">
      <c r="A14" s="4" t="s">
        <v>300</v>
      </c>
    </row>
    <row r="15" spans="1:4">
      <c r="A15" s="3" t="s">
        <v>292</v>
      </c>
    </row>
    <row r="16" spans="1:4">
      <c r="A16" s="4" t="s">
        <v>298</v>
      </c>
      <c r="B16" s="7" t="n">
        <v>1000000</v>
      </c>
    </row>
    <row r="17" spans="1:4">
      <c r="A17" s="4" t="s">
        <v>301</v>
      </c>
      <c r="D17" s="7" t="n">
        <v>26770</v>
      </c>
    </row>
    <row r="18" spans="1:4">
      <c r="A18" s="4" t="s">
        <v>302</v>
      </c>
      <c r="D18" s="4" t="s">
        <v>303</v>
      </c>
    </row>
    <row r="19" spans="1:4">
      <c r="A19" s="4" t="s">
        <v>304</v>
      </c>
    </row>
    <row r="20" spans="1:4">
      <c r="A20" s="3" t="s">
        <v>292</v>
      </c>
    </row>
    <row r="21" spans="1:4">
      <c r="A21" s="4" t="s">
        <v>305</v>
      </c>
      <c r="B21" s="5" t="n">
        <v>1000000</v>
      </c>
    </row>
    <row r="22" spans="1:4">
      <c r="A22" s="4" t="s">
        <v>306</v>
      </c>
    </row>
    <row r="23" spans="1:4">
      <c r="A23" s="3" t="s">
        <v>292</v>
      </c>
    </row>
    <row r="24" spans="1:4">
      <c r="A24" s="4" t="s">
        <v>307</v>
      </c>
      <c r="D24" s="7" t="n">
        <v>325000</v>
      </c>
    </row>
    <row r="25" spans="1:4">
      <c r="A25" s="4" t="s">
        <v>308</v>
      </c>
    </row>
    <row r="26" spans="1:4">
      <c r="A26" s="3" t="s">
        <v>292</v>
      </c>
    </row>
    <row r="27" spans="1:4">
      <c r="A27" s="4" t="s">
        <v>298</v>
      </c>
      <c r="B27" s="7" t="n">
        <v>1000000</v>
      </c>
    </row>
    <row r="28" spans="1:4">
      <c r="A28" s="4" t="s">
        <v>302</v>
      </c>
      <c r="D28" s="4" t="s">
        <v>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310</v>
      </c>
      <c r="B1" s="2" t="s">
        <v>311</v>
      </c>
      <c r="C1" s="2" t="s">
        <v>1</v>
      </c>
    </row>
    <row r="2" spans="1:3">
      <c r="B2" s="2" t="s">
        <v>312</v>
      </c>
      <c r="C2" s="2" t="s">
        <v>206</v>
      </c>
    </row>
    <row r="3" spans="1:3">
      <c r="A3" s="3" t="s">
        <v>159</v>
      </c>
    </row>
    <row r="4" spans="1:3">
      <c r="A4" s="4" t="s">
        <v>313</v>
      </c>
      <c r="C4" s="4" t="s">
        <v>314</v>
      </c>
    </row>
    <row r="5" spans="1:3">
      <c r="A5" s="4" t="s">
        <v>137</v>
      </c>
      <c r="B5" s="7" t="n">
        <v>6300000</v>
      </c>
      <c r="C5" s="7" t="n">
        <v>6345000</v>
      </c>
    </row>
    <row r="6" spans="1:3">
      <c r="A6" s="4" t="s">
        <v>315</v>
      </c>
      <c r="B6" s="5" t="n">
        <v>2</v>
      </c>
    </row>
    <row r="7" spans="1:3">
      <c r="A7" s="4" t="s">
        <v>316</v>
      </c>
      <c r="B7" s="4" t="s">
        <v>317</v>
      </c>
    </row>
    <row r="8" spans="1:3">
      <c r="A8" s="4" t="s">
        <v>318</v>
      </c>
      <c r="B8" s="7" t="n">
        <v>2800000</v>
      </c>
      <c r="C8" s="5" t="n">
        <v>2800000</v>
      </c>
    </row>
    <row r="9" spans="1:3">
      <c r="A9" s="4" t="s">
        <v>319</v>
      </c>
      <c r="B9" s="7" t="n">
        <v>3500000</v>
      </c>
      <c r="C9" s="5" t="n">
        <v>2800000</v>
      </c>
    </row>
    <row r="10" spans="1:3">
      <c r="A10" s="4" t="s">
        <v>320</v>
      </c>
      <c r="C10" s="5" t="n">
        <v>5300000</v>
      </c>
    </row>
    <row r="11" spans="1:3">
      <c r="A11" s="4" t="s">
        <v>321</v>
      </c>
      <c r="C11"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8</v>
      </c>
      <c r="D1" s="2" t="s">
        <v>1</v>
      </c>
    </row>
    <row r="2" spans="1:5">
      <c r="B2" s="2" t="s">
        <v>2</v>
      </c>
      <c r="C2" s="2" t="s">
        <v>69</v>
      </c>
      <c r="D2" s="2" t="s">
        <v>2</v>
      </c>
      <c r="E2" s="2" t="s">
        <v>69</v>
      </c>
    </row>
    <row r="3" spans="1:5">
      <c r="A3" s="4" t="s">
        <v>323</v>
      </c>
    </row>
    <row r="4" spans="1:5">
      <c r="A4" s="3" t="s">
        <v>324</v>
      </c>
    </row>
    <row r="5" spans="1:5">
      <c r="A5" s="4" t="s">
        <v>325</v>
      </c>
      <c r="B5" s="5" t="n">
        <v>5846721</v>
      </c>
      <c r="C5" s="5" t="n">
        <v>7687983</v>
      </c>
      <c r="D5" s="5" t="n">
        <v>5402920</v>
      </c>
      <c r="E5" s="5" t="n">
        <v>7994415</v>
      </c>
    </row>
    <row r="6" spans="1:5">
      <c r="A6" s="4" t="s">
        <v>326</v>
      </c>
    </row>
    <row r="7" spans="1:5">
      <c r="A7" s="3" t="s">
        <v>324</v>
      </c>
    </row>
    <row r="8" spans="1:5">
      <c r="A8" s="4" t="s">
        <v>325</v>
      </c>
      <c r="B8" s="5" t="n">
        <v>552373</v>
      </c>
      <c r="C8" s="5" t="n">
        <v>7031305</v>
      </c>
      <c r="D8" s="5" t="n">
        <v>1875659</v>
      </c>
      <c r="E8" s="5" t="n">
        <v>70313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3" t="s">
        <v>328</v>
      </c>
    </row>
    <row r="4" spans="1:5">
      <c r="A4" s="4" t="s">
        <v>71</v>
      </c>
      <c r="B4" s="7" t="n">
        <v>19061</v>
      </c>
      <c r="C4" s="7" t="n">
        <v>65038</v>
      </c>
      <c r="D4" s="7" t="n">
        <v>44716</v>
      </c>
      <c r="E4" s="7" t="n">
        <v>116930</v>
      </c>
    </row>
    <row r="5" spans="1:5">
      <c r="A5" s="4" t="s">
        <v>329</v>
      </c>
    </row>
    <row r="6" spans="1:5">
      <c r="A6" s="3" t="s">
        <v>328</v>
      </c>
    </row>
    <row r="7" spans="1:5">
      <c r="A7" s="4" t="s">
        <v>71</v>
      </c>
      <c r="B7" s="5" t="n">
        <v>11802</v>
      </c>
      <c r="C7" s="5" t="n">
        <v>47002</v>
      </c>
      <c r="D7" s="5" t="n">
        <v>27061</v>
      </c>
      <c r="E7" s="5" t="n">
        <v>79003</v>
      </c>
    </row>
    <row r="8" spans="1:5">
      <c r="A8" s="4" t="s">
        <v>330</v>
      </c>
    </row>
    <row r="9" spans="1:5">
      <c r="A9" s="3" t="s">
        <v>328</v>
      </c>
    </row>
    <row r="10" spans="1:5">
      <c r="A10" s="4" t="s">
        <v>71</v>
      </c>
      <c r="B10" s="5" t="n">
        <v>6236</v>
      </c>
      <c r="C10" s="5" t="n">
        <v>16702</v>
      </c>
      <c r="D10" s="5" t="n">
        <v>13900</v>
      </c>
      <c r="E10" s="5" t="n">
        <v>32000</v>
      </c>
    </row>
    <row r="11" spans="1:5">
      <c r="A11" s="4" t="s">
        <v>331</v>
      </c>
    </row>
    <row r="12" spans="1:5">
      <c r="A12" s="3" t="s">
        <v>328</v>
      </c>
    </row>
    <row r="13" spans="1:5">
      <c r="A13" s="4" t="s">
        <v>71</v>
      </c>
      <c r="B13" s="7" t="n">
        <v>1023</v>
      </c>
      <c r="C13" s="7" t="n">
        <v>1334</v>
      </c>
      <c r="D13" s="7" t="n">
        <v>3755</v>
      </c>
      <c r="E13" s="7" t="n">
        <v>59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8</v>
      </c>
      <c r="D1" s="2" t="s">
        <v>1</v>
      </c>
    </row>
    <row r="2" spans="1:5">
      <c r="B2" s="2" t="s">
        <v>2</v>
      </c>
      <c r="C2" s="2" t="s">
        <v>69</v>
      </c>
      <c r="D2" s="2" t="s">
        <v>2</v>
      </c>
      <c r="E2" s="2" t="s">
        <v>69</v>
      </c>
    </row>
    <row r="3" spans="1:5">
      <c r="A3" s="4" t="s">
        <v>333</v>
      </c>
    </row>
    <row r="4" spans="1:5">
      <c r="A4" s="3" t="s">
        <v>334</v>
      </c>
    </row>
    <row r="5" spans="1:5">
      <c r="A5" s="4" t="s">
        <v>335</v>
      </c>
      <c r="B5" s="4" t="s">
        <v>336</v>
      </c>
      <c r="D5" s="4" t="s">
        <v>337</v>
      </c>
    </row>
    <row r="6" spans="1:5">
      <c r="A6" s="4" t="s">
        <v>338</v>
      </c>
    </row>
    <row r="7" spans="1:5">
      <c r="A7" s="3" t="s">
        <v>334</v>
      </c>
    </row>
    <row r="8" spans="1:5">
      <c r="A8" s="4" t="s">
        <v>335</v>
      </c>
      <c r="B8" s="4" t="s">
        <v>337</v>
      </c>
      <c r="C8" s="4" t="s">
        <v>339</v>
      </c>
      <c r="D8" s="4" t="s">
        <v>340</v>
      </c>
      <c r="E8" s="4" t="s">
        <v>341</v>
      </c>
    </row>
    <row r="9" spans="1:5">
      <c r="A9" s="4" t="s">
        <v>342</v>
      </c>
    </row>
    <row r="10" spans="1:5">
      <c r="A10" s="3" t="s">
        <v>334</v>
      </c>
    </row>
    <row r="11" spans="1:5">
      <c r="A11" s="4" t="s">
        <v>335</v>
      </c>
      <c r="B11" s="4" t="s">
        <v>343</v>
      </c>
      <c r="C11" s="4" t="s">
        <v>344</v>
      </c>
      <c r="D11" s="4" t="s">
        <v>345</v>
      </c>
      <c r="E11" s="4" t="s">
        <v>344</v>
      </c>
    </row>
    <row r="12" spans="1:5">
      <c r="A12" s="4" t="s">
        <v>346</v>
      </c>
    </row>
    <row r="13" spans="1:5">
      <c r="A13" s="3" t="s">
        <v>334</v>
      </c>
    </row>
    <row r="14" spans="1:5">
      <c r="A14" s="4" t="s">
        <v>335</v>
      </c>
      <c r="B14" s="4" t="s">
        <v>347</v>
      </c>
      <c r="C14" s="4" t="s">
        <v>345</v>
      </c>
      <c r="D14" s="4" t="s">
        <v>340</v>
      </c>
      <c r="E14" s="4" t="s">
        <v>3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59</v>
      </c>
    </row>
    <row r="2" spans="1:3">
      <c r="B2" s="2" t="s">
        <v>2</v>
      </c>
      <c r="C2" s="2" t="s">
        <v>25</v>
      </c>
    </row>
    <row r="3" spans="1:3">
      <c r="A3" s="4" t="s">
        <v>333</v>
      </c>
    </row>
    <row r="4" spans="1:3">
      <c r="A4" s="3" t="s">
        <v>334</v>
      </c>
    </row>
    <row r="5" spans="1:3">
      <c r="A5" s="4" t="s">
        <v>335</v>
      </c>
      <c r="B5" s="4" t="s">
        <v>349</v>
      </c>
      <c r="C5" s="4" t="s">
        <v>350</v>
      </c>
    </row>
    <row r="6" spans="1:3">
      <c r="A6" s="4" t="s">
        <v>338</v>
      </c>
    </row>
    <row r="7" spans="1:3">
      <c r="A7" s="3" t="s">
        <v>334</v>
      </c>
    </row>
    <row r="8" spans="1:3">
      <c r="A8" s="4" t="s">
        <v>335</v>
      </c>
      <c r="B8" s="4" t="s">
        <v>351</v>
      </c>
    </row>
    <row r="9" spans="1:3">
      <c r="A9" s="4" t="s">
        <v>342</v>
      </c>
    </row>
    <row r="10" spans="1:3">
      <c r="A10" s="3" t="s">
        <v>334</v>
      </c>
    </row>
    <row r="11" spans="1:3">
      <c r="A11" s="4" t="s">
        <v>335</v>
      </c>
      <c r="B11" s="4" t="s">
        <v>340</v>
      </c>
      <c r="C11" s="4" t="s">
        <v>352</v>
      </c>
    </row>
    <row r="12" spans="1:3">
      <c r="A12" s="4" t="s">
        <v>346</v>
      </c>
    </row>
    <row r="13" spans="1:3">
      <c r="A13" s="3" t="s">
        <v>334</v>
      </c>
    </row>
    <row r="14" spans="1:3">
      <c r="A14" s="4" t="s">
        <v>335</v>
      </c>
      <c r="B14" s="4" t="s">
        <v>353</v>
      </c>
      <c r="C1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8</v>
      </c>
      <c r="D1" s="2" t="s">
        <v>1</v>
      </c>
    </row>
    <row r="2" spans="1:5">
      <c r="B2" s="2" t="s">
        <v>2</v>
      </c>
      <c r="C2" s="2" t="s">
        <v>69</v>
      </c>
      <c r="D2" s="2" t="s">
        <v>2</v>
      </c>
      <c r="E2" s="2" t="s">
        <v>69</v>
      </c>
    </row>
    <row r="3" spans="1:5">
      <c r="A3" s="3" t="s">
        <v>334</v>
      </c>
    </row>
    <row r="4" spans="1:5">
      <c r="A4" s="4" t="s">
        <v>356</v>
      </c>
      <c r="B4" s="4" t="s">
        <v>357</v>
      </c>
      <c r="C4" s="4" t="s">
        <v>357</v>
      </c>
      <c r="D4" s="4" t="s">
        <v>357</v>
      </c>
      <c r="E4" s="4" t="s">
        <v>357</v>
      </c>
    </row>
    <row r="5" spans="1:5">
      <c r="A5" s="4" t="s">
        <v>358</v>
      </c>
    </row>
    <row r="6" spans="1:5">
      <c r="A6" s="3" t="s">
        <v>334</v>
      </c>
    </row>
    <row r="7" spans="1:5">
      <c r="A7" s="4" t="s">
        <v>356</v>
      </c>
      <c r="B7" s="4" t="s">
        <v>359</v>
      </c>
      <c r="C7" s="4" t="s">
        <v>360</v>
      </c>
      <c r="D7" s="4" t="s">
        <v>361</v>
      </c>
      <c r="E7" s="4" t="s">
        <v>349</v>
      </c>
    </row>
    <row r="8" spans="1:5">
      <c r="A8" s="4" t="s">
        <v>362</v>
      </c>
    </row>
    <row r="9" spans="1:5">
      <c r="A9" s="3" t="s">
        <v>334</v>
      </c>
    </row>
    <row r="10" spans="1:5">
      <c r="A10" s="4" t="s">
        <v>356</v>
      </c>
      <c r="B10" s="4" t="s">
        <v>337</v>
      </c>
      <c r="C10" s="4" t="s">
        <v>363</v>
      </c>
      <c r="D10" s="4" t="s">
        <v>345</v>
      </c>
      <c r="E10" s="4" t="s">
        <v>347</v>
      </c>
    </row>
    <row r="11" spans="1:5">
      <c r="A11" s="4" t="s">
        <v>364</v>
      </c>
    </row>
    <row r="12" spans="1:5">
      <c r="A12" s="3" t="s">
        <v>334</v>
      </c>
    </row>
    <row r="13" spans="1:5">
      <c r="A13" s="4" t="s">
        <v>356</v>
      </c>
      <c r="B13" s="4" t="s">
        <v>343</v>
      </c>
      <c r="C13" s="4" t="s">
        <v>365</v>
      </c>
      <c r="D13" s="4" t="s">
        <v>366</v>
      </c>
      <c r="E13" s="4" t="s">
        <v>367</v>
      </c>
    </row>
    <row r="14" spans="1:5">
      <c r="A14" s="4" t="s">
        <v>368</v>
      </c>
    </row>
    <row r="15" spans="1:5">
      <c r="A15" s="3" t="s">
        <v>334</v>
      </c>
    </row>
    <row r="16" spans="1:5">
      <c r="A16" s="4" t="s">
        <v>356</v>
      </c>
      <c r="B16" s="4" t="s">
        <v>352</v>
      </c>
      <c r="C16" s="4" t="s">
        <v>369</v>
      </c>
      <c r="D16" s="4" t="s">
        <v>352</v>
      </c>
      <c r="E16" s="4" t="s">
        <v>352</v>
      </c>
    </row>
    <row r="17" spans="1:5">
      <c r="A17" s="4" t="s">
        <v>370</v>
      </c>
    </row>
    <row r="18" spans="1:5">
      <c r="A18" s="3" t="s">
        <v>334</v>
      </c>
    </row>
    <row r="19" spans="1:5">
      <c r="A19" s="4" t="s">
        <v>356</v>
      </c>
      <c r="C19" s="4" t="s">
        <v>363</v>
      </c>
      <c r="D19" s="4" t="s">
        <v>347</v>
      </c>
      <c r="E19" s="4" t="s">
        <v>3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9061</v>
      </c>
      <c r="C4" s="7" t="n">
        <v>65038</v>
      </c>
      <c r="D4" s="7" t="n">
        <v>44716</v>
      </c>
      <c r="E4" s="7" t="n">
        <v>116930</v>
      </c>
    </row>
    <row r="5" spans="1:5">
      <c r="A5" s="4" t="s">
        <v>72</v>
      </c>
      <c r="B5" s="5" t="n">
        <v>17766</v>
      </c>
      <c r="C5" s="5" t="n">
        <v>53633</v>
      </c>
      <c r="D5" s="5" t="n">
        <v>42997</v>
      </c>
      <c r="E5" s="5" t="n">
        <v>93641</v>
      </c>
    </row>
    <row r="6" spans="1:5">
      <c r="A6" s="4" t="s">
        <v>73</v>
      </c>
      <c r="B6" s="5" t="n">
        <v>1295</v>
      </c>
      <c r="C6" s="5" t="n">
        <v>11405</v>
      </c>
      <c r="D6" s="5" t="n">
        <v>1719</v>
      </c>
      <c r="E6" s="5" t="n">
        <v>23289</v>
      </c>
    </row>
    <row r="7" spans="1:5">
      <c r="A7" s="3" t="s">
        <v>74</v>
      </c>
    </row>
    <row r="8" spans="1:5">
      <c r="A8" s="4" t="s">
        <v>75</v>
      </c>
      <c r="B8" s="5" t="n">
        <v>1733</v>
      </c>
      <c r="C8" s="5" t="n">
        <v>4865</v>
      </c>
      <c r="D8" s="5" t="n">
        <v>4581</v>
      </c>
      <c r="E8" s="5" t="n">
        <v>12038</v>
      </c>
    </row>
    <row r="9" spans="1:5">
      <c r="A9" s="4" t="s">
        <v>76</v>
      </c>
      <c r="B9" s="5" t="n">
        <v>1911</v>
      </c>
      <c r="C9" s="5" t="n">
        <v>2600</v>
      </c>
      <c r="D9" s="5" t="n">
        <v>6458</v>
      </c>
      <c r="E9" s="5" t="n">
        <v>8132</v>
      </c>
    </row>
    <row r="10" spans="1:5">
      <c r="A10" s="4" t="s">
        <v>77</v>
      </c>
      <c r="B10" s="5" t="n">
        <v>436</v>
      </c>
      <c r="C10" s="5" t="n">
        <v>1007</v>
      </c>
      <c r="D10" s="5" t="n">
        <v>1653</v>
      </c>
      <c r="E10" s="5" t="n">
        <v>2869</v>
      </c>
    </row>
    <row r="11" spans="1:5">
      <c r="A11" s="4" t="s">
        <v>78</v>
      </c>
      <c r="B11" s="5" t="n">
        <v>154</v>
      </c>
      <c r="D11" s="5" t="n">
        <v>151</v>
      </c>
    </row>
    <row r="12" spans="1:5">
      <c r="A12" s="4" t="s">
        <v>79</v>
      </c>
      <c r="B12" s="5" t="n">
        <v>92</v>
      </c>
      <c r="C12" s="5" t="n">
        <v>112</v>
      </c>
      <c r="D12" s="5" t="n">
        <v>314</v>
      </c>
      <c r="E12" s="5" t="n">
        <v>332</v>
      </c>
    </row>
    <row r="13" spans="1:5">
      <c r="A13" s="4" t="s">
        <v>80</v>
      </c>
      <c r="B13" s="5" t="n">
        <v>7</v>
      </c>
      <c r="D13" s="5" t="n">
        <v>-8170</v>
      </c>
    </row>
    <row r="14" spans="1:5">
      <c r="A14" s="4" t="s">
        <v>81</v>
      </c>
      <c r="B14" s="5" t="n">
        <v>4333</v>
      </c>
      <c r="C14" s="5" t="n">
        <v>8584</v>
      </c>
      <c r="D14" s="5" t="n">
        <v>4987</v>
      </c>
      <c r="E14" s="5" t="n">
        <v>23371</v>
      </c>
    </row>
    <row r="15" spans="1:5">
      <c r="A15" s="4" t="s">
        <v>82</v>
      </c>
      <c r="B15" s="5" t="n">
        <v>-3038</v>
      </c>
      <c r="C15" s="5" t="n">
        <v>2821</v>
      </c>
      <c r="D15" s="5" t="n">
        <v>-3268</v>
      </c>
      <c r="E15" s="5" t="n">
        <v>-82</v>
      </c>
    </row>
    <row r="16" spans="1:5">
      <c r="A16" s="3" t="s">
        <v>83</v>
      </c>
    </row>
    <row r="17" spans="1:5">
      <c r="A17" s="4" t="s">
        <v>84</v>
      </c>
      <c r="B17" s="5" t="n">
        <v>-290</v>
      </c>
      <c r="C17" s="5" t="n">
        <v>-657</v>
      </c>
      <c r="D17" s="5" t="n">
        <v>-900</v>
      </c>
      <c r="E17" s="5" t="n">
        <v>-1278</v>
      </c>
    </row>
    <row r="18" spans="1:5">
      <c r="A18" s="4" t="s">
        <v>85</v>
      </c>
      <c r="B18" s="5" t="n">
        <v>450</v>
      </c>
      <c r="C18" s="5" t="n">
        <v>-657</v>
      </c>
      <c r="D18" s="5" t="n">
        <v>1270</v>
      </c>
      <c r="E18" s="5" t="n">
        <v>-750</v>
      </c>
    </row>
    <row r="19" spans="1:5">
      <c r="A19" s="4" t="s">
        <v>86</v>
      </c>
      <c r="B19" s="5" t="n">
        <v>170</v>
      </c>
      <c r="C19" s="5" t="n">
        <v>1200</v>
      </c>
      <c r="D19" s="5" t="n">
        <v>173</v>
      </c>
      <c r="E19" s="5" t="n">
        <v>283</v>
      </c>
    </row>
    <row r="20" spans="1:5">
      <c r="A20" s="4" t="s">
        <v>87</v>
      </c>
      <c r="B20" s="5" t="n">
        <v>26</v>
      </c>
      <c r="C20" s="5" t="n">
        <v>18</v>
      </c>
      <c r="D20" s="5" t="n">
        <v>49</v>
      </c>
      <c r="E20" s="5" t="n">
        <v>40</v>
      </c>
    </row>
    <row r="21" spans="1:5">
      <c r="A21" s="4" t="s">
        <v>88</v>
      </c>
      <c r="B21" s="5" t="n">
        <v>356</v>
      </c>
      <c r="C21" s="5" t="n">
        <v>-96</v>
      </c>
      <c r="D21" s="5" t="n">
        <v>592</v>
      </c>
      <c r="E21" s="5" t="n">
        <v>-1705</v>
      </c>
    </row>
    <row r="22" spans="1:5">
      <c r="A22" s="4" t="s">
        <v>89</v>
      </c>
      <c r="B22" s="5" t="n">
        <v>-2682</v>
      </c>
      <c r="C22" s="5" t="n">
        <v>2725</v>
      </c>
      <c r="D22" s="5" t="n">
        <v>-2676</v>
      </c>
      <c r="E22" s="5" t="n">
        <v>-1787</v>
      </c>
    </row>
    <row r="23" spans="1:5">
      <c r="A23" s="4" t="s">
        <v>90</v>
      </c>
      <c r="B23" s="5" t="n">
        <v>-779</v>
      </c>
      <c r="C23" s="5" t="n">
        <v>-1506</v>
      </c>
      <c r="D23" s="5" t="n">
        <v>-1498</v>
      </c>
      <c r="E23" s="5" t="n">
        <v>-2570</v>
      </c>
    </row>
    <row r="24" spans="1:5">
      <c r="A24" s="4" t="s">
        <v>91</v>
      </c>
      <c r="B24" s="7" t="n">
        <v>-3461</v>
      </c>
      <c r="C24" s="7" t="n">
        <v>1219</v>
      </c>
      <c r="D24" s="7" t="n">
        <v>-4174</v>
      </c>
      <c r="E24" s="7" t="n">
        <v>-4357</v>
      </c>
    </row>
    <row r="25" spans="1:5">
      <c r="A25" s="3" t="s">
        <v>92</v>
      </c>
    </row>
    <row r="26" spans="1:5">
      <c r="A26" s="4" t="s">
        <v>93</v>
      </c>
      <c r="B26" s="8" t="n">
        <v>-0.05</v>
      </c>
      <c r="C26" s="8" t="n">
        <v>0.02</v>
      </c>
      <c r="D26" s="8" t="n">
        <v>-0.06</v>
      </c>
      <c r="E26" s="8" t="n">
        <v>-0.06</v>
      </c>
    </row>
    <row r="27" spans="1:5">
      <c r="A27" s="4" t="s">
        <v>94</v>
      </c>
      <c r="B27" s="8" t="n">
        <v>-0.05</v>
      </c>
      <c r="C27" s="8" t="n">
        <v>0.02</v>
      </c>
      <c r="D27" s="8" t="n">
        <v>-0.06</v>
      </c>
      <c r="E27" s="8" t="n">
        <v>-0.06</v>
      </c>
    </row>
    <row r="28" spans="1:5">
      <c r="A28" s="3" t="s">
        <v>95</v>
      </c>
    </row>
    <row r="29" spans="1:5">
      <c r="A29" s="4" t="s">
        <v>93</v>
      </c>
      <c r="B29" s="5" t="n">
        <v>73469571</v>
      </c>
      <c r="C29" s="5" t="n">
        <v>73469571</v>
      </c>
      <c r="D29" s="5" t="n">
        <v>73469571</v>
      </c>
      <c r="E29" s="5" t="n">
        <v>73469571</v>
      </c>
    </row>
    <row r="30" spans="1:5">
      <c r="A30" s="4" t="s">
        <v>94</v>
      </c>
      <c r="B30" s="5" t="n">
        <v>73469571</v>
      </c>
      <c r="C30" s="5" t="n">
        <v>73902905</v>
      </c>
      <c r="D30" s="5" t="n">
        <v>73469571</v>
      </c>
      <c r="E30" s="5" t="n">
        <v>73469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334</v>
      </c>
    </row>
    <row r="4" spans="1:5">
      <c r="A4" s="4" t="s">
        <v>372</v>
      </c>
      <c r="B4" s="4" t="s">
        <v>357</v>
      </c>
      <c r="C4" s="4" t="s">
        <v>357</v>
      </c>
      <c r="D4" s="4" t="s">
        <v>357</v>
      </c>
      <c r="E4" s="4" t="s">
        <v>357</v>
      </c>
    </row>
    <row r="5" spans="1:5">
      <c r="A5" s="4" t="s">
        <v>373</v>
      </c>
    </row>
    <row r="6" spans="1:5">
      <c r="A6" s="3" t="s">
        <v>334</v>
      </c>
    </row>
    <row r="7" spans="1:5">
      <c r="A7" s="4" t="s">
        <v>372</v>
      </c>
      <c r="B7" s="4" t="s">
        <v>272</v>
      </c>
      <c r="C7" s="4" t="s">
        <v>374</v>
      </c>
      <c r="D7" s="4" t="s">
        <v>375</v>
      </c>
      <c r="E7" s="4" t="s">
        <v>366</v>
      </c>
    </row>
    <row r="8" spans="1:5">
      <c r="A8" s="4" t="s">
        <v>376</v>
      </c>
    </row>
    <row r="9" spans="1:5">
      <c r="A9" s="3" t="s">
        <v>334</v>
      </c>
    </row>
    <row r="10" spans="1:5">
      <c r="A10" s="4" t="s">
        <v>372</v>
      </c>
      <c r="B10" s="4" t="s">
        <v>340</v>
      </c>
      <c r="C10" s="4" t="s">
        <v>353</v>
      </c>
      <c r="D10" s="4" t="s">
        <v>340</v>
      </c>
      <c r="E10" s="4" t="s">
        <v>344</v>
      </c>
    </row>
    <row r="11" spans="1:5">
      <c r="A11" s="4" t="s">
        <v>364</v>
      </c>
    </row>
    <row r="12" spans="1:5">
      <c r="A12" s="3" t="s">
        <v>334</v>
      </c>
    </row>
    <row r="13" spans="1:5">
      <c r="A13" s="4" t="s">
        <v>372</v>
      </c>
      <c r="B13" s="4" t="s">
        <v>343</v>
      </c>
      <c r="C13" s="4" t="s">
        <v>365</v>
      </c>
      <c r="D13" s="4" t="s">
        <v>366</v>
      </c>
      <c r="E13" s="4" t="s">
        <v>367</v>
      </c>
    </row>
    <row r="14" spans="1:5">
      <c r="A14" s="4" t="s">
        <v>377</v>
      </c>
    </row>
    <row r="15" spans="1:5">
      <c r="A15" s="3" t="s">
        <v>334</v>
      </c>
    </row>
    <row r="16" spans="1:5">
      <c r="A16" s="4" t="s">
        <v>372</v>
      </c>
      <c r="B16" s="4" t="s">
        <v>378</v>
      </c>
      <c r="C16" s="4" t="s">
        <v>369</v>
      </c>
      <c r="D16" s="4" t="s">
        <v>353</v>
      </c>
      <c r="E16" s="4" t="s">
        <v>369</v>
      </c>
    </row>
    <row r="17" spans="1:5">
      <c r="A17" s="4" t="s">
        <v>379</v>
      </c>
    </row>
    <row r="18" spans="1:5">
      <c r="A18" s="3" t="s">
        <v>334</v>
      </c>
    </row>
    <row r="19" spans="1:5">
      <c r="A19" s="4" t="s">
        <v>372</v>
      </c>
      <c r="B19" s="4" t="s">
        <v>369</v>
      </c>
      <c r="C19" s="4" t="s">
        <v>380</v>
      </c>
      <c r="D19" s="4" t="s">
        <v>369</v>
      </c>
      <c r="E19" s="4" t="s">
        <v>369</v>
      </c>
    </row>
    <row r="20" spans="1:5">
      <c r="A20" s="4" t="s">
        <v>370</v>
      </c>
    </row>
    <row r="21" spans="1:5">
      <c r="A21" s="3" t="s">
        <v>334</v>
      </c>
    </row>
    <row r="22" spans="1:5">
      <c r="A22" s="4" t="s">
        <v>372</v>
      </c>
      <c r="C22" s="4" t="s">
        <v>363</v>
      </c>
      <c r="D22" s="4" t="s">
        <v>347</v>
      </c>
      <c r="E22" s="4" t="s">
        <v>343</v>
      </c>
    </row>
    <row r="23" spans="1:5">
      <c r="A23" s="4" t="s">
        <v>381</v>
      </c>
    </row>
    <row r="24" spans="1:5">
      <c r="A24" s="3" t="s">
        <v>334</v>
      </c>
    </row>
    <row r="25" spans="1:5">
      <c r="A25" s="4" t="s">
        <v>372</v>
      </c>
      <c r="C25" s="4" t="s">
        <v>380</v>
      </c>
      <c r="D25" s="4" t="s">
        <v>380</v>
      </c>
      <c r="E25" s="4" t="s">
        <v>380</v>
      </c>
    </row>
    <row r="26" spans="1:5">
      <c r="A26" s="4" t="s">
        <v>382</v>
      </c>
    </row>
    <row r="27" spans="1:5">
      <c r="A27" s="3" t="s">
        <v>334</v>
      </c>
    </row>
    <row r="28" spans="1:5">
      <c r="A28" s="4" t="s">
        <v>372</v>
      </c>
      <c r="E28" s="4" t="s">
        <v>3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8</v>
      </c>
      <c r="D1" s="2" t="s">
        <v>1</v>
      </c>
    </row>
    <row r="2" spans="1:5">
      <c r="B2" s="2" t="s">
        <v>2</v>
      </c>
      <c r="C2" s="2" t="s">
        <v>69</v>
      </c>
      <c r="D2" s="2" t="s">
        <v>2</v>
      </c>
      <c r="E2" s="2" t="s">
        <v>69</v>
      </c>
    </row>
    <row r="3" spans="1:5">
      <c r="A3" s="3" t="s">
        <v>334</v>
      </c>
    </row>
    <row r="4" spans="1:5">
      <c r="A4" s="4" t="s">
        <v>384</v>
      </c>
      <c r="B4" s="4" t="s">
        <v>357</v>
      </c>
      <c r="C4" s="4" t="s">
        <v>357</v>
      </c>
      <c r="D4" s="4" t="s">
        <v>357</v>
      </c>
      <c r="E4" s="4" t="s">
        <v>357</v>
      </c>
    </row>
    <row r="5" spans="1:5">
      <c r="A5" s="4" t="s">
        <v>385</v>
      </c>
    </row>
    <row r="6" spans="1:5">
      <c r="A6" s="3" t="s">
        <v>334</v>
      </c>
    </row>
    <row r="7" spans="1:5">
      <c r="A7" s="4" t="s">
        <v>384</v>
      </c>
      <c r="B7" s="4" t="s">
        <v>386</v>
      </c>
      <c r="C7" s="4" t="s">
        <v>345</v>
      </c>
      <c r="D7" s="4" t="s">
        <v>387</v>
      </c>
      <c r="E7" s="4" t="s">
        <v>374</v>
      </c>
    </row>
    <row r="8" spans="1:5">
      <c r="A8" s="4" t="s">
        <v>388</v>
      </c>
    </row>
    <row r="9" spans="1:5">
      <c r="A9" s="3" t="s">
        <v>334</v>
      </c>
    </row>
    <row r="10" spans="1:5">
      <c r="A10" s="4" t="s">
        <v>384</v>
      </c>
      <c r="B10" s="4" t="s">
        <v>389</v>
      </c>
      <c r="C10" s="4" t="s">
        <v>390</v>
      </c>
      <c r="D10" s="4" t="s">
        <v>391</v>
      </c>
      <c r="E10" s="4" t="s">
        <v>345</v>
      </c>
    </row>
    <row r="11" spans="1:5">
      <c r="A11" s="4" t="s">
        <v>364</v>
      </c>
    </row>
    <row r="12" spans="1:5">
      <c r="A12" s="3" t="s">
        <v>334</v>
      </c>
    </row>
    <row r="13" spans="1:5">
      <c r="A13" s="4" t="s">
        <v>384</v>
      </c>
      <c r="B13" s="4" t="s">
        <v>343</v>
      </c>
      <c r="C13" s="4" t="s">
        <v>365</v>
      </c>
      <c r="D13" s="4" t="s">
        <v>366</v>
      </c>
      <c r="E13" s="4" t="s">
        <v>367</v>
      </c>
    </row>
    <row r="14" spans="1:5">
      <c r="A14" s="4" t="s">
        <v>370</v>
      </c>
    </row>
    <row r="15" spans="1:5">
      <c r="A15" s="3" t="s">
        <v>334</v>
      </c>
    </row>
    <row r="16" spans="1:5">
      <c r="A16" s="4" t="s">
        <v>384</v>
      </c>
      <c r="C16" s="4" t="s">
        <v>363</v>
      </c>
      <c r="D16" s="4" t="s">
        <v>347</v>
      </c>
      <c r="E16" s="4" t="s">
        <v>343</v>
      </c>
    </row>
    <row r="17" spans="1:5">
      <c r="A17" s="4" t="s">
        <v>392</v>
      </c>
    </row>
    <row r="18" spans="1:5">
      <c r="A18" s="3" t="s">
        <v>334</v>
      </c>
    </row>
    <row r="19" spans="1:5">
      <c r="A19" s="4" t="s">
        <v>384</v>
      </c>
      <c r="C19" s="4" t="s">
        <v>380</v>
      </c>
      <c r="E19" s="4" t="s">
        <v>3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91</v>
      </c>
      <c r="B4" s="7" t="n">
        <v>-3461</v>
      </c>
      <c r="C4" s="7" t="n">
        <v>1219</v>
      </c>
      <c r="D4" s="7" t="n">
        <v>-4174</v>
      </c>
      <c r="E4" s="7" t="n">
        <v>-4357</v>
      </c>
    </row>
    <row r="5" spans="1:5">
      <c r="A5" s="4" t="s">
        <v>98</v>
      </c>
      <c r="B5" s="5" t="n">
        <v>-1173</v>
      </c>
      <c r="C5" s="5" t="n">
        <v>-295</v>
      </c>
      <c r="D5" s="5" t="n">
        <v>-2662</v>
      </c>
      <c r="E5" s="5" t="n">
        <v>-89</v>
      </c>
    </row>
    <row r="6" spans="1:5">
      <c r="A6" s="4" t="s">
        <v>99</v>
      </c>
      <c r="B6" s="7" t="n">
        <v>-4634</v>
      </c>
      <c r="C6" s="7" t="n">
        <v>924</v>
      </c>
      <c r="D6" s="7" t="n">
        <v>-6836</v>
      </c>
      <c r="E6" s="7" t="n">
        <v>-44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4174</v>
      </c>
      <c r="C4" s="7" t="n">
        <v>-4357</v>
      </c>
    </row>
    <row r="5" spans="1:3">
      <c r="A5" s="3" t="s">
        <v>103</v>
      </c>
    </row>
    <row r="6" spans="1:3">
      <c r="A6" s="4" t="s">
        <v>104</v>
      </c>
      <c r="B6" s="5" t="n">
        <v>1660</v>
      </c>
      <c r="C6" s="5" t="n">
        <v>1711</v>
      </c>
    </row>
    <row r="7" spans="1:3">
      <c r="A7" s="4" t="s">
        <v>105</v>
      </c>
      <c r="B7" s="5" t="n">
        <v>179</v>
      </c>
      <c r="C7" s="5" t="n">
        <v>262</v>
      </c>
    </row>
    <row r="8" spans="1:3">
      <c r="A8" s="4" t="s">
        <v>106</v>
      </c>
      <c r="B8" s="5" t="n">
        <v>-23</v>
      </c>
      <c r="C8" s="5" t="n">
        <v>4</v>
      </c>
    </row>
    <row r="9" spans="1:3">
      <c r="A9" s="4" t="s">
        <v>107</v>
      </c>
      <c r="B9" s="5" t="n">
        <v>-8170</v>
      </c>
    </row>
    <row r="10" spans="1:3">
      <c r="A10" s="4" t="s">
        <v>108</v>
      </c>
      <c r="B10" s="5" t="n">
        <v>142</v>
      </c>
      <c r="C10" s="5" t="n">
        <v>357</v>
      </c>
    </row>
    <row r="11" spans="1:3">
      <c r="A11" s="4" t="s">
        <v>86</v>
      </c>
      <c r="B11" s="5" t="n">
        <v>-173</v>
      </c>
      <c r="C11" s="5" t="n">
        <v>-283</v>
      </c>
    </row>
    <row r="12" spans="1:3">
      <c r="A12" s="4" t="s">
        <v>109</v>
      </c>
      <c r="B12" s="5" t="n">
        <v>1271</v>
      </c>
      <c r="C12" s="5" t="n">
        <v>2096</v>
      </c>
    </row>
    <row r="13" spans="1:3">
      <c r="A13" s="3" t="s">
        <v>110</v>
      </c>
    </row>
    <row r="14" spans="1:3">
      <c r="A14" s="4" t="s">
        <v>111</v>
      </c>
      <c r="B14" s="5" t="n">
        <v>1014</v>
      </c>
      <c r="C14" s="5" t="n">
        <v>-19150</v>
      </c>
    </row>
    <row r="15" spans="1:3">
      <c r="A15" s="4" t="s">
        <v>30</v>
      </c>
      <c r="B15" s="5" t="n">
        <v>-69</v>
      </c>
      <c r="C15" s="5" t="n">
        <v>-825</v>
      </c>
    </row>
    <row r="16" spans="1:3">
      <c r="A16" s="4" t="s">
        <v>31</v>
      </c>
      <c r="B16" s="5" t="n">
        <v>4685</v>
      </c>
      <c r="C16" s="5" t="n">
        <v>-12277</v>
      </c>
    </row>
    <row r="17" spans="1:3">
      <c r="A17" s="4" t="s">
        <v>33</v>
      </c>
      <c r="B17" s="5" t="n">
        <v>909</v>
      </c>
      <c r="C17" s="5" t="n">
        <v>-1168</v>
      </c>
    </row>
    <row r="18" spans="1:3">
      <c r="A18" s="4" t="s">
        <v>36</v>
      </c>
      <c r="B18" s="5" t="n">
        <v>16</v>
      </c>
      <c r="C18" s="5" t="n">
        <v>114</v>
      </c>
    </row>
    <row r="19" spans="1:3">
      <c r="A19" s="4" t="s">
        <v>42</v>
      </c>
      <c r="B19" s="5" t="n">
        <v>302</v>
      </c>
      <c r="C19" s="5" t="n">
        <v>12031</v>
      </c>
    </row>
    <row r="20" spans="1:3">
      <c r="A20" s="4" t="s">
        <v>43</v>
      </c>
      <c r="B20" s="5" t="n">
        <v>-2079</v>
      </c>
      <c r="C20" s="5" t="n">
        <v>8698</v>
      </c>
    </row>
    <row r="21" spans="1:3">
      <c r="A21" s="4" t="s">
        <v>112</v>
      </c>
      <c r="B21" s="5" t="n">
        <v>-212</v>
      </c>
      <c r="C21" s="5" t="n">
        <v>-71</v>
      </c>
    </row>
    <row r="22" spans="1:3">
      <c r="A22" s="4" t="s">
        <v>113</v>
      </c>
      <c r="B22" s="5" t="n">
        <v>-387</v>
      </c>
      <c r="C22" s="5" t="n">
        <v>1019</v>
      </c>
    </row>
    <row r="23" spans="1:3">
      <c r="A23" s="4" t="s">
        <v>114</v>
      </c>
      <c r="B23" s="5" t="n">
        <v>-5109</v>
      </c>
      <c r="C23" s="5" t="n">
        <v>-11839</v>
      </c>
    </row>
    <row r="24" spans="1:3">
      <c r="A24" s="3" t="s">
        <v>115</v>
      </c>
    </row>
    <row r="25" spans="1:3">
      <c r="A25" s="4" t="s">
        <v>116</v>
      </c>
      <c r="C25" s="5" t="n">
        <v>-125</v>
      </c>
    </row>
    <row r="26" spans="1:3">
      <c r="A26" s="4" t="s">
        <v>117</v>
      </c>
      <c r="B26" s="5" t="n">
        <v>-700</v>
      </c>
      <c r="C26" s="5" t="n">
        <v>-1600</v>
      </c>
    </row>
    <row r="27" spans="1:3">
      <c r="A27" s="4" t="s">
        <v>118</v>
      </c>
      <c r="B27" s="5" t="n">
        <v>10654</v>
      </c>
    </row>
    <row r="28" spans="1:3">
      <c r="A28" s="4" t="s">
        <v>119</v>
      </c>
      <c r="B28" s="5" t="n">
        <v>9954</v>
      </c>
      <c r="C28" s="5" t="n">
        <v>-1725</v>
      </c>
    </row>
    <row r="29" spans="1:3">
      <c r="A29" s="3" t="s">
        <v>120</v>
      </c>
    </row>
    <row r="30" spans="1:3">
      <c r="A30" s="4" t="s">
        <v>121</v>
      </c>
      <c r="B30" s="5" t="n">
        <v>35226</v>
      </c>
      <c r="C30" s="5" t="n">
        <v>103629</v>
      </c>
    </row>
    <row r="31" spans="1:3">
      <c r="A31" s="4" t="s">
        <v>122</v>
      </c>
      <c r="B31" s="5" t="n">
        <v>-39099</v>
      </c>
      <c r="C31" s="5" t="n">
        <v>-84047</v>
      </c>
    </row>
    <row r="32" spans="1:3">
      <c r="A32" s="4" t="s">
        <v>123</v>
      </c>
      <c r="C32" s="5" t="n">
        <v>-818</v>
      </c>
    </row>
    <row r="33" spans="1:3">
      <c r="A33" s="4" t="s">
        <v>124</v>
      </c>
      <c r="B33" s="5" t="n">
        <v>-903</v>
      </c>
      <c r="C33" s="5" t="n">
        <v>-5780</v>
      </c>
    </row>
    <row r="34" spans="1:3">
      <c r="A34" s="4" t="s">
        <v>125</v>
      </c>
      <c r="C34" s="5" t="n">
        <v>95</v>
      </c>
    </row>
    <row r="35" spans="1:3">
      <c r="A35" s="4" t="s">
        <v>126</v>
      </c>
      <c r="B35" s="5" t="n">
        <v>-775</v>
      </c>
      <c r="C35" s="5" t="n">
        <v>-501</v>
      </c>
    </row>
    <row r="36" spans="1:3">
      <c r="A36" s="4" t="s">
        <v>127</v>
      </c>
      <c r="C36" s="5" t="n">
        <v>-164</v>
      </c>
    </row>
    <row r="37" spans="1:3">
      <c r="A37" s="4" t="s">
        <v>128</v>
      </c>
      <c r="B37" s="5" t="n">
        <v>-5551</v>
      </c>
      <c r="C37" s="5" t="n">
        <v>12414</v>
      </c>
    </row>
    <row r="38" spans="1:3">
      <c r="A38" s="4" t="s">
        <v>129</v>
      </c>
      <c r="B38" s="5" t="n">
        <v>-127</v>
      </c>
      <c r="C38" s="5" t="n">
        <v>-6</v>
      </c>
    </row>
    <row r="39" spans="1:3">
      <c r="A39" s="4" t="s">
        <v>130</v>
      </c>
      <c r="B39" s="5" t="n">
        <v>-833</v>
      </c>
      <c r="C39" s="5" t="n">
        <v>-1156</v>
      </c>
    </row>
    <row r="40" spans="1:3">
      <c r="A40" s="4" t="s">
        <v>131</v>
      </c>
      <c r="B40" s="5" t="n">
        <v>2436</v>
      </c>
      <c r="C40" s="5" t="n">
        <v>5142</v>
      </c>
    </row>
    <row r="41" spans="1:3">
      <c r="A41" s="4" t="s">
        <v>132</v>
      </c>
      <c r="B41" s="5" t="n">
        <v>1603</v>
      </c>
      <c r="C41" s="5" t="n">
        <v>3986</v>
      </c>
    </row>
    <row r="42" spans="1:3">
      <c r="A42" s="3" t="s">
        <v>133</v>
      </c>
    </row>
    <row r="43" spans="1:3">
      <c r="A43" s="4" t="s">
        <v>134</v>
      </c>
      <c r="B43" s="5" t="n">
        <v>627</v>
      </c>
      <c r="C43" s="5" t="n">
        <v>314</v>
      </c>
    </row>
    <row r="44" spans="1:3">
      <c r="A44" s="4" t="s">
        <v>135</v>
      </c>
      <c r="B44" s="5" t="n">
        <v>909</v>
      </c>
      <c r="C44" s="7" t="n">
        <v>1190</v>
      </c>
    </row>
    <row r="45" spans="1:3">
      <c r="A45" s="3" t="s">
        <v>136</v>
      </c>
    </row>
    <row r="46" spans="1:3">
      <c r="A46" s="4" t="s">
        <v>137</v>
      </c>
      <c r="B46" s="7" t="n">
        <v>6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4</v>
      </c>
    </row>
    <row r="4" spans="1:2">
      <c r="A4" s="4" t="s">
        <v>31</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19:41Z</dcterms:created>
  <dcterms:modified xmlns:dcterms="http://purl.org/dc/terms/" xmlns:xsi="http://www.w3.org/2001/XMLSchema-instance" xsi:type="dcterms:W3CDTF">2017-02-02T16:19:41Z</dcterms:modified>
</cp:coreProperties>
</file>